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Leases (Notes)" sheetId="8" state="visible" r:id="rId8"/>
    <sheet xmlns:r="http://schemas.openxmlformats.org/officeDocument/2006/relationships" name="Discontinued Operations" sheetId="9" state="visible" r:id="rId9"/>
    <sheet xmlns:r="http://schemas.openxmlformats.org/officeDocument/2006/relationships" name="Debt and Fair Value Measurement" sheetId="10" state="visible" r:id="rId10"/>
    <sheet xmlns:r="http://schemas.openxmlformats.org/officeDocument/2006/relationships" name="Income Taxes" sheetId="11" state="visible" r:id="rId11"/>
    <sheet xmlns:r="http://schemas.openxmlformats.org/officeDocument/2006/relationships" name="Basis of Presentation Basis of " sheetId="12" state="visible" r:id="rId12"/>
    <sheet xmlns:r="http://schemas.openxmlformats.org/officeDocument/2006/relationships" name="Leases (Tables)" sheetId="13" state="visible" r:id="rId13"/>
    <sheet xmlns:r="http://schemas.openxmlformats.org/officeDocument/2006/relationships" name="Basis of Presentation (Tables)" sheetId="14" state="visible" r:id="rId14"/>
    <sheet xmlns:r="http://schemas.openxmlformats.org/officeDocument/2006/relationships" name="Discontinued Operations (Tables" sheetId="15" state="visible" r:id="rId15"/>
    <sheet xmlns:r="http://schemas.openxmlformats.org/officeDocument/2006/relationships" name="Leases - Adoption Impact (Detai" sheetId="16" state="visible" r:id="rId16"/>
    <sheet xmlns:r="http://schemas.openxmlformats.org/officeDocument/2006/relationships" name="Basis of Presentation (Details)" sheetId="17" state="visible" r:id="rId17"/>
    <sheet xmlns:r="http://schemas.openxmlformats.org/officeDocument/2006/relationships" name="Basis of Presentation - Cash, C" sheetId="18" state="visible" r:id="rId18"/>
    <sheet xmlns:r="http://schemas.openxmlformats.org/officeDocument/2006/relationships" name="Discontinued Operations - Incom" sheetId="19" state="visible" r:id="rId19"/>
    <sheet xmlns:r="http://schemas.openxmlformats.org/officeDocument/2006/relationships" name="Discontinued Operations - Balan" sheetId="20" state="visible" r:id="rId20"/>
    <sheet xmlns:r="http://schemas.openxmlformats.org/officeDocument/2006/relationships" name="Discontinued Operations (Detail" sheetId="21" state="visible" r:id="rId21"/>
    <sheet xmlns:r="http://schemas.openxmlformats.org/officeDocument/2006/relationships" name="Debt and Fair Value Measureme_2" sheetId="22" state="visible" r:id="rId22"/>
    <sheet xmlns:r="http://schemas.openxmlformats.org/officeDocument/2006/relationships" name="Uncategorized Items - nihd-2019" sheetId="23" state="visible" r:id="rId23"/>
  </sheets>
  <definedNames/>
  <calcPr calcId="124519" fullCalcOnLoad="1"/>
</workbook>
</file>

<file path=xl/sharedStrings.xml><?xml version="1.0" encoding="utf-8"?>
<sst xmlns="http://schemas.openxmlformats.org/spreadsheetml/2006/main" uniqueCount="338">
  <si>
    <t>Document and Entity Information Statement - shares</t>
  </si>
  <si>
    <t>3 Months Ended</t>
  </si>
  <si>
    <t>6 Months Ended</t>
  </si>
  <si>
    <t>Jun. 30, 2019</t>
  </si>
  <si>
    <t>Aug. 01, 2019</t>
  </si>
  <si>
    <t>Document and Entity Information [Abstract]</t>
  </si>
  <si>
    <t>Entity Registrant Name</t>
  </si>
  <si>
    <t>NII HOLDINGS INC</t>
  </si>
  <si>
    <t>Central Index Key</t>
  </si>
  <si>
    <t>0001037016</t>
  </si>
  <si>
    <t>Current Fiscal Year End Date</t>
  </si>
  <si>
    <t>--12-31</t>
  </si>
  <si>
    <t>Entity Current Reporting status</t>
  </si>
  <si>
    <t>Yes</t>
  </si>
  <si>
    <t>Entity Filer Category</t>
  </si>
  <si>
    <t>Accelerated Filer</t>
  </si>
  <si>
    <t>Entity Small Business</t>
  </si>
  <si>
    <t>false</t>
  </si>
  <si>
    <t>Entity Emerging Growth Company</t>
  </si>
  <si>
    <t>Entity Common Stock, Shares Outstanding</t>
  </si>
  <si>
    <t>Document Fiscal Year Focus</t>
  </si>
  <si>
    <t>2019</t>
  </si>
  <si>
    <t>Document Fiscal Period Focus</t>
  </si>
  <si>
    <t>Q2</t>
  </si>
  <si>
    <t>Document Type</t>
  </si>
  <si>
    <t>10-Q</t>
  </si>
  <si>
    <t>Amendment Flag</t>
  </si>
  <si>
    <t>Document Period End Date</t>
  </si>
  <si>
    <t>Jun. 30,
		2019</t>
  </si>
  <si>
    <t>Entity Shell Company</t>
  </si>
  <si>
    <t>CONDENSED CONSOLIDATED BALANCE SHEETS - USD ($) $ in Thousands</t>
  </si>
  <si>
    <t>Dec. 31, 2018</t>
  </si>
  <si>
    <t>Current assets</t>
  </si>
  <si>
    <t>Cash and cash equivalents</t>
  </si>
  <si>
    <t>Cash in escrow</t>
  </si>
  <si>
    <t>Prepaid expenses and other</t>
  </si>
  <si>
    <t>Assets held for sale</t>
  </si>
  <si>
    <t>Total current assets</t>
  </si>
  <si>
    <t>Other assets</t>
  </si>
  <si>
    <t>Total assets</t>
  </si>
  <si>
    <t>Current liabilities</t>
  </si>
  <si>
    <t>Accounts payable, accrued expenses and other</t>
  </si>
  <si>
    <t>Liabilities held for sale</t>
  </si>
  <si>
    <t>Total current liabilities</t>
  </si>
  <si>
    <t>Long-term debt</t>
  </si>
  <si>
    <t>Other long-term liabilities</t>
  </si>
  <si>
    <t>Total liabilities</t>
  </si>
  <si>
    <t>Commitments and contingencies (Note 1)</t>
  </si>
  <si>
    <t xml:space="preserve"> </t>
  </si>
  <si>
    <t>Stockholders’ deficit</t>
  </si>
  <si>
    <t>Undesignated preferred stock, par value $0.001, 10,000 shares authorized, no shares issued or outstanding</t>
  </si>
  <si>
    <t>Common stock, par value $0.001, 140,000 shares authorized, 101,675 shares issued and outstanding — 2019, 101,323 shares issued and outstanding — 2018</t>
  </si>
  <si>
    <t>Paid-in capital</t>
  </si>
  <si>
    <t>Accumulated deficit</t>
  </si>
  <si>
    <t>Accumulated other comprehensive loss</t>
  </si>
  <si>
    <t>Total NII Holdings stockholders’ deficit</t>
  </si>
  <si>
    <t>Noncontrolling interest</t>
  </si>
  <si>
    <t>Total deficit</t>
  </si>
  <si>
    <t>Total liabilities and stockholders’ deficit</t>
  </si>
  <si>
    <t>CONDENSED CONSOLIDATED BALANCE SHEETS (Parenthetical) - USD ($) $ in Thousands</t>
  </si>
  <si>
    <t>Statement of Financial Position [Abstract]</t>
  </si>
  <si>
    <t>Allowance for doubtful Accounts</t>
  </si>
  <si>
    <t>Undesignated preferred stock, par value (in dollars per share)</t>
  </si>
  <si>
    <t>Undesignated preferred stock, shares authorized (shares)</t>
  </si>
  <si>
    <t>Undesignated preferred stock, shares issued (shares)</t>
  </si>
  <si>
    <t>Undesignated preferred stock, shares outstanding (shares)</t>
  </si>
  <si>
    <t>Common stock, par value (in dollars per share)</t>
  </si>
  <si>
    <t>Common stock, shares authorized (shares)</t>
  </si>
  <si>
    <t>Common stock, shares issued (shares)</t>
  </si>
  <si>
    <t>Common stock, shares outstanding (shares)</t>
  </si>
  <si>
    <t>CONDENSED CONSOLIDATED STATEMENTS OF COMPREHENSIVE LOSS - USD ($) shares in Thousands, $ in Thousands</t>
  </si>
  <si>
    <t>Jun. 30, 2018</t>
  </si>
  <si>
    <t>Operating expenses</t>
  </si>
  <si>
    <t>Selling, general and administrative</t>
  </si>
  <si>
    <t>Impairment and restructuring charges</t>
  </si>
  <si>
    <t>Operating loss</t>
  </si>
  <si>
    <t>Other (expense) income</t>
  </si>
  <si>
    <t>Interest expense, net</t>
  </si>
  <si>
    <t>Other income, net</t>
  </si>
  <si>
    <t>Loss from continuing operations before reorganization items and income tax provision</t>
  </si>
  <si>
    <t>Income taxes</t>
  </si>
  <si>
    <t>Net (loss) income from continuing operations</t>
  </si>
  <si>
    <t>Loss from discontinued operations, net of income taxes</t>
  </si>
  <si>
    <t>Net loss</t>
  </si>
  <si>
    <t>Net loss attributable to noncontrolling interest</t>
  </si>
  <si>
    <t>Net loss attributable to NII Holdings</t>
  </si>
  <si>
    <t>Net (loss) income from continuing operations per common share, basic (in dollars per share)</t>
  </si>
  <si>
    <t>Net loss from discontinued operations per common share, basic (in dollars per share)</t>
  </si>
  <si>
    <t>Net loss per common share, basic (in dollars per share)</t>
  </si>
  <si>
    <t>Net (loss) income from continuing operations per common share, diluted (in dollars per share)</t>
  </si>
  <si>
    <t>Net loss from discontinued operations per common share, diluted (in dollars per share)</t>
  </si>
  <si>
    <t>Net loss per common share, diluted (in dollars per share)</t>
  </si>
  <si>
    <t>Weighted average number of common shares outstanding, basic and diluted (shares)</t>
  </si>
  <si>
    <t>Weighted average number of common shares outstanding, diluted (shares)</t>
  </si>
  <si>
    <t>Comprehensive loss, net of income taxes</t>
  </si>
  <si>
    <t>Foreign currency translation adjustment</t>
  </si>
  <si>
    <t>Other comprehensive (loss) income</t>
  </si>
  <si>
    <t>Total comprehensive loss</t>
  </si>
  <si>
    <t>CONDENSED CONSOLIDATED STATEMENT OF CHANGES IN STOCKHOLDERS' DEFICIT - USD ($) shares in Thousands, $ in Thousands</t>
  </si>
  <si>
    <t>Total</t>
  </si>
  <si>
    <t>Common Stock</t>
  </si>
  <si>
    <t>Paid-in Capital</t>
  </si>
  <si>
    <t>Accumulated Deficit</t>
  </si>
  <si>
    <t>Accumulated Other Comprehensive Loss</t>
  </si>
  <si>
    <t>Total NII Holdings Stockholders’ Deficit</t>
  </si>
  <si>
    <t>Noncontrolling Interest</t>
  </si>
  <si>
    <t>Beginning balance (shares) at Dec. 31, 2017</t>
  </si>
  <si>
    <t>Beginning balance at Dec. 31, 2017</t>
  </si>
  <si>
    <t>Increase (Decrease) in Stockholders' Equity [Roll Forward]</t>
  </si>
  <si>
    <t>Net income (loss)</t>
  </si>
  <si>
    <t>Other comprehensive income</t>
  </si>
  <si>
    <t>Share-based compensation activity (shares)</t>
  </si>
  <si>
    <t>Share-based compensation activity</t>
  </si>
  <si>
    <t>Ending balance (shares) at Mar. 31, 2018</t>
  </si>
  <si>
    <t>Ending balance at Mar. 31, 2018</t>
  </si>
  <si>
    <t>Ending balance (shares) at Jun. 30, 2018</t>
  </si>
  <si>
    <t>Ending balance at Jun. 30, 2018</t>
  </si>
  <si>
    <t>Beginning balance (shares) at Mar. 31, 2018</t>
  </si>
  <si>
    <t>Beginning balance at Mar. 31, 2018</t>
  </si>
  <si>
    <t>Beginning balance (shares) at Dec. 31, 2018</t>
  </si>
  <si>
    <t>Beginning balance at Dec. 31, 2018</t>
  </si>
  <si>
    <t>Ending balance (shares) at Mar. 31, 2019</t>
  </si>
  <si>
    <t>Ending balance at Mar. 31, 2019</t>
  </si>
  <si>
    <t>Ending balance (shares) at Jun. 30, 2019</t>
  </si>
  <si>
    <t>Ending balance at Jun. 30, 2019</t>
  </si>
  <si>
    <t>Beginning balance (shares) at Mar. 31, 2019</t>
  </si>
  <si>
    <t>Beginning balance at Mar. 31, 2019</t>
  </si>
  <si>
    <t>Loss on dilution of noncontrolling interest</t>
  </si>
  <si>
    <t>Noncontrolling interest investment</t>
  </si>
  <si>
    <t>CONDENSED CONSOLIDATED STATEMENTS OF CASH FLOWS - USD ($) $ in Thousands</t>
  </si>
  <si>
    <t>Cash flows from operating activities:</t>
  </si>
  <si>
    <t>Adjustments to reconcile net loss to net cash used in operating activities:</t>
  </si>
  <si>
    <t>Loss from discontinued operations</t>
  </si>
  <si>
    <t>Amortization of debt discounts and financing costs</t>
  </si>
  <si>
    <t>Share-based payment expense</t>
  </si>
  <si>
    <t>Gain on derivative instrument</t>
  </si>
  <si>
    <t>Change in assets and liabilities:</t>
  </si>
  <si>
    <t>Prepaid expenses and other long-term assets</t>
  </si>
  <si>
    <t>Total operating cash used in continuing operations</t>
  </si>
  <si>
    <t>Total operating cash used in discontinued operations</t>
  </si>
  <si>
    <t>Net cash used in operating activities</t>
  </si>
  <si>
    <t>Cash flows from investing activities:</t>
  </si>
  <si>
    <t>Total investing cash used in continuing operations</t>
  </si>
  <si>
    <t>Total investing cash used in discontinued operations</t>
  </si>
  <si>
    <t>Net cash used in investing activities</t>
  </si>
  <si>
    <t>Cash flows from financing activities:</t>
  </si>
  <si>
    <t>Payments related to share-based compensation activity</t>
  </si>
  <si>
    <t>Total financing cash used in continuing operations</t>
  </si>
  <si>
    <t>Total financing cash used in discontinued operations</t>
  </si>
  <si>
    <t>Net cash used in financing activities</t>
  </si>
  <si>
    <t>Effect of exchange rate changes on cash, cash equivalents and restricted cash</t>
  </si>
  <si>
    <t>Net decrease in cash, cash equivalents and restricted cash</t>
  </si>
  <si>
    <t>Cash, cash equivalents and restricted cash, beginning of period</t>
  </si>
  <si>
    <t>Cash, cash equivalents and restricted cash, end of period</t>
  </si>
  <si>
    <t>Basis of Presentation</t>
  </si>
  <si>
    <t>Organization, Consolidation and Presentation of Financial Statements [Abstract]</t>
  </si>
  <si>
    <t>Basis of Presentation Overview. Unless the context requires otherwise, "NII Holdings, Inc.," "NII Holdings," "NII," "we," "our," "us" and "the Company" refer to the combined businesses of NII Holdings, Inc. and its consolidated subsidiaries. Our unaudited condensed consolidated financial statements have been prepared under the rules and regulations of the Securities and Exchange Commission, or the SEC. While these financial statements do not include all of the information and footnotes required by accounting principles generally accepted in the United States for complete financial statements, they reflect all adjustments that, in the opinion of management, are necessary for a fair presentation of the results for interim periods. In addition, the year-end condensed consolidated balance sheet data was derived from audited financial statements, but does not include all disclosures required by accounting principles generally accepted in the United States. We conduct substantially all of our business through our majority-owned Brazilian operating company, Nextel Telecomunicações Ltda., as Nextel Brazil. You should read these condensed consolidated financial statements in conjunction with the consolidated financial statements and notes contained in our annual report on Form 10-K for the year ended December 31, 2018 and the condensed consolidated financial statements and notes contained in our quarterly report on Form 10-Q for the three months ended March 31, 2019. You should not expect results of operations for interim periods to be an indication of the results for a full year. On June 27, 2019, NII Holdings' stockholders approved the sale of Nextel Brazil. See discussion below for more information regarding this pending sale. In connection with this stockholder approval, we have reported Nextel Brazil as a discontinued operation in this quarterly report on Form 10-Q. Accordingly, we have reclassified Nextel Brazil's results of operations for all periods presented to reflect Nextel Brazil as a discontinued operation. Unless otherwise noted, amounts included in this quarterly report on Form 10-Q exclude amounts attributable to the discontinued operations of Nextel Brazil. Our consolidated results from continuing operations in this quarterly report on Form 10-Q solely include the results of operations of our corporate headquarters. Pending Sale of Nextel Brazil. On March 18, 2019, NII Holdings and NII International Holdings S.à r.l., or NIIH, a wholly-owned subsidiary of NII Holdings, entered into a purchase agreement with América Móvil, S.A.B. de C.V., or AMX, and AI Brazil Holdings B.V., or AI Brazil Holdings, pursuant to which NII Holdings and AI Brazil Holdings will sell their jointly-owned wireless operations in Brazil. Specifically, NIIH will sell all of the issued and outstanding shares of NII Brazil Holdings S.à r.l., or NIIBH, to AMX. We refer to this transaction as the Nextel Brazil transaction. Also pursuant to the purchase agreement, concurrent to, and as a condition of, the consummation of the Nextel Brazil transaction, AI Brazil Holdings will sell all of its interests in Nextel Holdings S.à r.l., or Nextel Holdings, to NIIBH. We refer to this transaction as the AI Brazil Holdings transaction. At the closing of the Nextel Brazil transaction and the AI Brazil Holdings transaction, AMX will indirectly own all of the issued and outstanding shares of Nextel Brazil. On June 27, 2019, NII Holdings' stockholders approved the sale of Nextel Brazil. We currently expect that the pending sale of Nextel Brazil will close in the fourth quarter of 2019. Under the terms of the purchase agreement, AMX will acquire all of the issued and outstanding shares of NIIBH for an aggregate purchase price of $905.0 million , less net debt and subject to certain adjustments at closing, including reimbursement for capital expenditures up to a budgeted amount from March 1, 2019 to closing, a working capital adjustment (subject, in the case of an increase in net working capital, to a cap based on budgeted changes in working capital through the earlier of closing or December 31, 2019), and a deduction for the amount, if any, by which certain budgeted selling and marketing costs exceed actual spending on such costs from March 1, 2019 to closing. NII Holdings will receive its pro rata share of the net purchase price after deducting a preferred return due to AI Brazil Holdings and deducting certain transaction expenses and increases in accrued tax contingencies, if any. AMX will place $30.0 million of NII Holdings' portion of the net proceeds into an 18 -month escrow account to secure NII Holdings’ indemnification obligations under the purchase agreement. In addition, in connection with the Nextel Brazil transaction, NII Holdings and AI Brazil Holdings have entered into an agreement relating to the Nextel Brazil transaction that includes the resolution of a dispute regarding the investment of funds into Nextel Holdings from an escrow related to NII Holdings' sale of its operations in Mexico, or the Mexico escrow. Under this agreement, the parties have agreed that AI Brazil Holdings will receive, after the closing of the Nextel Brazil transaction, the first $10.0 million recovered from the Mexico escrow followed by 6% of the value of additional funds recovered from the Mexico escrow, in both cases, if and when funds are released. NII Holdings has also agreed to indemnify AI Brazil Holdings for damages that may arise from certain tax contingencies, transaction expenses, transaction-related litigation and other matters in connection with its participation in the Nextel Brazil transaction. The closing of the transactions contemplated by the purchase agreement are subject to the satisfaction of customary conditions, including the receipt of required regulatory and antitrust approvals and either an amendment eliminating certain successor obligations contemplated under, or an escrow agreement providing for a deposit in accordance with, NII Holdings’ indenture with respect to our 4.25% convertible senior notes due 2023. The purchase agreement includes certain termination rights for each party and provides that, in specified circumstances, NII Holdings is required to pay a termination fee of $25.0 million . The purchase agreement contains customary representations, warranties and covenants made by NII Holdings, NIIH, AMX and AI Brazil Holdings. Among other things, NIIH has agreed to conduct NIIBH’s and each of its subsidiaries’ business in the ordinary course, use reasonable best efforts to operate its business in accordance with its budget for the year 2019 and the year 2020, if applicable, and use commercially reasonable efforts to maintain and preserve its business organization and preserve certain business relations. In connection with the pending sale of Nextel Brazil, NII Holdings' Board of Directors has approved a plan to dissolve and wind up its operations following the completion of this transaction. On June 27, 2019, NII Holdings' stockholders approved this plan of dissolution. Minority Investment. On June 5, 2017, NII Holdings and AINMT Holdings AB, or ice group, an international telecommunications company operating primarily in Norway under the "ice.net" brand, along with certain affiliates of the Company and ice group, entered into an investment agreement and a shareholders agreement to partner in the ownership of Nextel Brazil. On July 20, 2017, ice group completed its initial investment of $50.0 million in Nextel Holdings, a subsidiary of NII Holdings that indirectly owns Nextel Brazil, in exchange for 30% ownership in Nextel Holdings. In connection with the initial investment, ice group received 50.0 million shares of cumulative preferred voting stock in Nextel Holdings, and we received 116.6 million shares of common stock in this entity. The investment agreement also provided ice group with an option, exercisable on or before November 15, 2017, to invest an additional $150.0 million in Nextel Holdings for an additional 30% ownership. ice group did not exercise its option, and on February 27, 2018, we terminated the investment agreement. In September 2018, ice group completed a sale of its 30% ownership interest in Nextel Holdings by selling the shares of its intermediary holding company, AI Brazil Holdings, to AI Media Holdings (NMT) LLC ( 90% ) and Bridford Music B.V. ( 10% ). During 2018, AI Brazil Holdings made an additional $15.9 million investment in Nextel Holdings to maintain its 30% ownership level. During the second quarter of 2019, NII Holdings contributed $15.3 million to Nextel Holdings, and AI Brazil Holdings contributed $2.7 million to Nextel Holdings, which increased NII Holdings' ownership to 70.70% and reduced AI Brazil Holdings' ownership from 30% to 29.30% . As a result of this change in ownership, we reclassified $4.7 million of losses from noncontrolling interest to total NII Holdings' stockholders' deficit. In addition, in July 2019, NII Holdings contributed $23.0 million to Nextel Holdings, which increased NII Holdings' ownership to 72.34% and further reduced AI Brazil Holdings' ownership to 27.66% . The investment agreement provided for, after ice group’s initial investment, the Company's contribution of proceeds arising from the release of funds deposited in escrow in connection with the sale of our Mexican operations through a 115 account, which is a contribution without the issuance of additional equity. See Note 3 for more information regarding escrowed funds. We do not believe that this requirement survives the termination of the investment agreement and intend for all future contributions by NII Holdings to Nextel Holdings to be made through capital contributions with additional equity being issued to us. ice group and AI Brazil Holdings notified the Company that they believe future escrow proceeds received by NII Holdings from the escrow account must be contributed to Nextel Holdings through the 115 account without the issuance of equity, which would result in a portion of the disputed escrow being subject to AI Brazil Holdings' non-controlling interest. Although our aforementioned agreement with AI Brazil Holdings resolves this dispute, to the extent the Nextel Brazil transaction is not completed and the related settlement between us and AI Brazil Holdings is not consummated, AI Brazil Holdings’ non-controlling interest in future escrow proceeds received by NII Holdings would remain in dispute. Going Concern. As of June 30, 2019, our consolidated sources of funding included $65.1 million in cash and cash equivalents, $103.4 million in cash held in escrow to secure our indemnification obligations in connection with the sale of Nextel Mexico and $35.6 million in cash and short-term investments held for sale. We currently expect that the pending sale of Nextel Brazil described above will close in the fourth quarter of 2019. If the closing of the sale of Nextel Brazil occurs by the first quarter of 2020, we believe we have sufficient sources of liquidity to fund our business. However, if the pending sale of Nextel Brazil is not ultimately completed or if the closing of the sale is delayed beyond the first quarter of 2020, we would need to alter our business plan to significantly reduce spending or obtain additional funding. To the extent the sale of Nextel Brazil does not close or if we do not recover sufficient cash from escrow prior to the end of the first quarter of 2020, substantial doubt exists about our ability to continue as a going concern. Diluted Net (Loss) Income from Continuing Operations Per Common Share. As presented for the three and six months ended June 30, 2019 and 2018, our calculation of diluted net (loss) income from continuing operations per common share is based on the weighted average number of common shares outstanding during those periods and includes other potential common shares, including common shares resulting from the potential conversion of our convertible senior notes, common shares issuable upon the potential exercise of stock options under our stock-based employee compensation plans or restricted common shares issued under those plans when those shares are dilutive. For the six months ended June 30, 2019, we did not include 18.5 million common shares related to the potential conversion of our convertible senior notes, 1.7 million stock options and 2.0 million restricted common shares in our calculation of diluted net income from continuing operations per common share because their effect would have been antidilutive. For the three months ended June 30, 2019, we did not include 18.5 million common shares related to the potential conversion of our convertible senior notes, 2.8 million stock options and 2.0 million restricted common shares in our calculation of diluted net loss from continuing operations per common share because their effect would have been antidilutive. In addition, for the three and six months ended June 30, 2018, we did not include 3.4 million stock options, as well as 0.5 million and 0.3 million restricted common shares, respectively, in our calculation of diluted net loss from continuing operations per common share because their effect would have been antidilutive. Cash, Cash Equivalents and Restricted Cash. Our restricted cash represents cash held in escrow in connection with the sale of Nextel Mexico. Cash held by discontinued operations relates to cash held by Nextel Brazil and certain judicial deposits of cash in Brazil related to litigation involving tax and other matters. A reconciliation from cash and cash equivalents as presented in our condensed consolidated balance sheets to cash, cash equivalents and restricted cash as reported in our condensed consolidated statements of cash flows is as follows: June 30, December 31, 2019 2018 2018 2017 (in thousands) Cash and cash equivalents $ 65,146 $ 26,575 $ 93,881 $ 34,553 Cash in escrow 103,422 110,052 106,089 110,024 Cash and cash equivalents included in current assets held for sale 7,220 64,318 48,605 159,335 Restricted cash included in non-current assets held for sale 2,451 2,338 2,164 1,866 Cash, cash equivalents and restricted cash $ 178,239 $ 203,283 $ 250,739 $ 305,778 Recently Adopted Accounting Standards. In February 2016, the Financial Accounting Standards Board, or the FASB, issued Accounting Standards Update, or ASU, No. 2016-02, "Leases," which we refer to as ASC 842. ASC 842 replaced existing leasing rules with a comprehensive lease measurement and recognition standard and expanded disclosure requirements. We implemented ASC 842 on January 1, 2019 using the modified retrospective method. We did not retroactively adjust prior periods. In utilizing the modified retrospective method, we recognized the cumulative effect of applying the standard at the date of initial application. See Note 2 for more information regarding the adoption of ASC 842. Recently Issued Accounting Pronouncements. In June 2016, the FASB issued ASU 2016-13, “Financial Instruments - Credit Losses (Topic 326): Measurement of Credit Losses on Financial Instruments.” In November 2018, the FASB issued ASU 2018-19, “Codification Improvements to Topic 326, Financial Instruments - Credit Losses,” which amends the scope and transition requirements of ASU 2016-13. The standard requires a financial asset (or a group of financial assets) measured at amortized cost to be presented at the net amount expected to be collected. The measurement of expected credit losses is based on relevant information about past events, including historical experience, current conditions and reasonable and supportable forecasts that affect the collectibility of the reported amount. This standard will become effective beginning January 1, 2020 and will require a modified retrospective approach, which will result in a cumulative effect adjustment to accumulated deficit as of the beginning of the first reporting period in which the guidance is effective. We are currently evaluating the impact this guidance will have on our condensed consolidated financial statements. Securities Litigation. On July 8, 2019, a purported stockholder class action was filed against the Company and the Company's directors in the Court of Chancery of the State of Delaware by Matis Nayman. The lawsuit is captioned Matis Nayman v. Kevin L. Beebe, James V. Continenza, Howard S. Hoffmann, Ricardo Knoepfelmacher, Christopher T. Rogers, Robert A. Schriesheim, Steven M. Shindler, and NII Holdings, Inc. , C.A. No. 2019-0525-JTL. The complaint alleges, among other things, that the Company and its directors breached their fiduciary duties by failing to take steps to maximize the Company's value to its public stockholders and failing to disclose certain information in the proxy statement issued in connection with the Company's purchase agreement with AMX and AI Brazil Holdings and the Company's planned liquidation and dissolution. The relief the plaintiff seeks includes enjoining the sale of Nextel Brazil and the dissolution of NII Holdings, and the recovery of unspecified damages. The Company and the named individuals intend to vigorously defend themselves in this matter. In addition, we are subject to other claims and legal actions that may arise in the ordinary course of business. We do not believe that any of these pending claims or legal actions will have a material effect on our business, financial condition, results of operations or cash flows. Reclassifications. We have reclassified some prior period amounts in our condensed consolidated financial statements to conform to our current presentation.</t>
  </si>
  <si>
    <t>Leases (Notes)</t>
  </si>
  <si>
    <t>Leases [Abstract]</t>
  </si>
  <si>
    <t>Leases</t>
  </si>
  <si>
    <t>Leases On January 1, 2019, we implemented ASC 842 using the modified retrospective method. We selected this adoption date as our date of initial application. As a result, we have not updated financial information related to, nor have we provided the disclosures required under ASC 842 for, periods prior to January 1, 2019. As of January 1, 2019, the cumulative impact of the implementation of ASC 842 included the recognition of lease liabilities and corresponding ROU assets for operating leases, as well as the derecognition of certain accrued liabilities related to lease exit costs and the remeasurement of finance leases due to the application of the hindsight practical expedient. These effects resulted in the following adoption impacts (in thousands): December 31, 2018 Impact of ASC 842 Adoption January 1, 2019 Current assets held for sale $ 321,160 $ — $ 321,160 Other current assets 201,405 — 201,405 Non-current assets held for sale 536,021 375,917 911,938 Other non-current assets 1,244 — 1,244 Total assets $ 1,059,830 $ 375,917 $ 1,435,747 Current liabilities held for sale $ 346,715 $ 44,784 $ 391,499 Other current liabilities 12,772 — 12,772 Long-term liabilities held for sale 775,671 348,796 1,124,467 Other long-term liabilities 106,241 — 106,241 Total liabilities 1,241,399 393,580 1,634,979 Total deficit (181,569 ) (17,663 ) (199,232 ) Total liabilities and stockholders' deficit $ 1,059,830 $ 375,917 $ 1,435,747</t>
  </si>
  <si>
    <t>Discontinued Operations</t>
  </si>
  <si>
    <t>Discontinued Operations and Disposal Groups [Abstract]</t>
  </si>
  <si>
    <t>Discontinued Operations Pending Sale of Nextel Brazil. On March 18, 2019, NII Holdings and NIIH, a wholly-owned subsidiary of NII Holdings, entered into a purchase agreement with AMX and AI Brazil Holdings, pursuant to which NII Holdings and AI Brazil Holdings will sell their jointly-owned wireless operations in Brazil. Specifically, NIIH will sell all of the issued and outstanding shares of NIIBH to AMX. Also pursuant to the purchase agreement, concurrent to, and as a condition of, the consummation of the Nextel Brazil transaction, AI Brazil Holdings will sell all of its interests in Nextel Holdings to NIIBH. At the closing of the Nextel Brazil transaction and the AI Brazil Holdings transaction, AMX will indirectly own all of the issued and outstanding shares of Nextel Brazil. On June 27, 2019, NII Holdings' stockholders approved both the sale of Nextel Brazil and the plan to dissolve and wind up NII Holdings' operations following the completion of the Nextel Brazil transaction. In connection with this stockholder approval, we have reported Nextel Brazil as a discontinued operation in this quarterly report on Form 10-Q. Accordingly, we have reclassified Nextel Brazil's results of operations for all periods presented to reflect Nextel Brazil as discontinued operations. Unless otherwise noted, amounts included in this quarterly report on Form 10-Q exclude amounts attributable to the discontinued operations of Nextel Brazil. Historically, Nextel Brazil was our only reportable operating segment. We evaluated performance and provided resources to Nextel Brazil based on operating income before depreciation, amortization and impairment, restructuring and other charges, net, which we refer to as segment earnings. The major components of loss from discontinued operations, net of income taxes were as follows (in thousands): Three Months Ended Six Months Ended June 30, June 30, 2019 2018 2019 2018 Operating revenues $ 144,832 $ 156,008 $ 291,647 $ 337,227 Cost of revenues and selling, general and administrative (133,227 ) (153,363 ) (260,616 ) (333,540 ) Segment earnings 11,605 2,645 31,031 3,687 Impairment, restructuring and other charges, net (3,028 ) (11,690 ) (8,819 ) (13,720 ) Depreciation and amortization (7,193 ) (7,325 ) (15,549 ) (15,050 ) Operating income (loss) 1,384 (16,370 ) 6,663 (25,083 ) Interest expense and other, net (14,194 ) (76,441 ) (42,354 ) (105,249 ) Loss before income taxes (12,810 ) (92,811 ) (35,691 ) (130,332 ) Income taxes — — — — Loss from Nextel Brazil discontinued operations, net of income taxes (12,810 ) (92,811 ) (35,691 ) (130,332 ) Gain (loss) on disposal of Nextel Mexico 659 (2,662 ) (2,039 ) (2,783 ) Loss from discontinued operations, net of income taxes $ (12,151 ) $ (95,473 ) $ (37,730 ) $ (133,115 ) Loss from discontinued operations attributable to noncontrolling interest $ (3,608 ) $ (27,843 ) $ (9,371 ) $ (39,099 ) Loss from discontinued operations attributable to NII Holdings (8,543 ) (67,630 ) (28,359 ) (94,016 ) Loss from discontinued operations, net of income taxes $ (12,151 ) $ (95,473 ) $ (37,730 ) $ (133,115 ) The components of assets and liabilities held for sale as of June 30, 2019 and December 31, 2018, all of which are related to Nextel Brazil, are as follows (in thousands): June 30, 2019 December 31, 2018 ASSETS Current assets Cash and cash equivalents $ 7,220 $ 48,605 Short-term investments 28,424 32,329 Accounts receivable, net of allowance for doubtful accounts of $27,856 and $19,637 105,321 99,867 Prepaid expenses and other 159,851 140,359 Total current assets 300,816 321,160 Property, plant and equipment, net 156,073 143,930 Intangible assets, net 158,740 162,156 Operating lease right-of-use assets 357,865 — Other assets 228,665 229,935 Total assets $ 1,202,159 $ 857,181 LIABILITIES Current liabilities Accounts payable, accrued expenses, operating lease liabilities and other $ 354,227 $ 325,365 Current portion of long-term debt 23,266 21,350 Total current liabilities 377,493 346,715 Long-term debt 553,549 560,593 Long-term operating lease liabilities 365,842 — Other long-term liabilities 204,234 215,078 Total liabilities $ 1,501,118 $ 1,122,386 Sale of Nextel Mexico. On April 30, 2015, NII Holdings, together with our wholly-owned subsidiary NIU Holdings LLC, completed the sale of our Mexican operations to New Cingular Wireless, an indirect subsidiary of AT&amp;T. The transaction was structured as a sale of all of the outstanding stock of the parent company of Comunicaciones Nextel de Mexico, S.A. de C.V., or Nextel Mexico, for a purchase price of $1.875 billion , including $187.5 million deposited in escrow to satisfy potential indemnification claims. In 2016, we paid $4.0 million , plus interest, out of escrow to settle an indemnification claim, and in July 2018, we utilized $4.0 million of cash held in escrow to settle tax audits for the years 2010 and 2011 discussed below. Additionally, in June 2019, we utilized $2.7 million of cash held in escrow to settle a tax audit for the year 2012 discussed below. As of June 30, 2019, $73.5 million of the cash held in escrow has been released to us and $103.4 million , which includes interest, remains deposited in escrow related to certain potential tax indemnity claims made by New Cingular Wireless. While we are required to continue to indemnify New Cingular Wireless for any valid claims that arise in the future, New Cingular Wireless is not permitted to make any additional claims against the escrow account. The potential tax indemnity claims submitted by New Cingular Wireless against the escrow account purport to relate to various ongoing tax audits by the Mexican tax authorities for Nextel Mexico and several of its entities for the years 2010 through 2014. Of the total potential tax claims asserted against the escrow account, $12.2 million relates to actual assessments that Nextel Mexico has received. Although we appealed these assessments, in April 2019, our appeals were denied. We initiated a judicial process to protect our interests against these assessments. The remaining amounts relate to unassessed matters. New Cingular Wireless' claims include $35.5 million related to the tax audit of Nextel Mexico’s income tax return for 2010 and $36.9 million related to the tax audit of Nextel Mexico's income tax return for 2011. The remaining $37.6 million of potential tax claims asserted against the escrow account, including the $12.2 million in assessments, relates primarily to non-income tax-based audits for the years 2011 through 2014. As of June 30, 2019, we had accrued $3.9 million for probable losses associated with these audits. In July 2018, the tax audits related to Nextel Mexico's main operating company's income tax returns for the years 2010 and 2011 were finalized, and we filed amended tax returns. We settled the tax liabilities associated with these tax audits utilizing existing tax credits, with the exception of $4.0 million that we paid utilizing cash held in escrow. In March 2019, the tax audit related to Nextel Mexico's main operating company's income tax return for the year 2013 was finalized, and we filed an amended tax return. There was no cash outlay related to the finalization of the tax audit for the year 2013. The tax audit for the year 2013 represented $1.1 million of the total claims outstanding. In June 2019, the tax audit related to Nextel Mexico's main operating company's income tax return for the year 2012 was finalized, and we filed an amended tax return. We settled the tax liabilities associated with this tax audit utilizing $2.7 million in cash held in escrow. As a result, of the $72.4 million in combined claims relating to the tax audits of the years 2010, 2011 and 2012 for Nextel Mexico's main operating company, we have requested that New Cingular Wireless agree to the release of $65.8 million from escrow and expect to request the release of $1.1 million in the near future. New Cingular Wireless has disagreed with our interpretation of the escrow and purchase agreements related to the timing of release requirements for escrowed funds. On February 11, 2019, our subsidiary NIU Holdings initiated review of this matter by the United States Bankruptcy Court for the Southern District of New York, which we refer to as the Bankruptcy Court, that approved the transaction with New Cingular Wireless in connection with our emergence from Chapter 11 bankruptcy, and on March 25, 2019, we filed a claim against New Cingular Wireless to recoup the $68.3 million (now revised to $65.8 million ) from escrow in a lawsuit captioned NIU Holdings LLC v. AT&amp;T Mobility Holdings, B.V.; New Cingular Wireless Services, Inc.; Nextel International (Uruguay) LLC; and Comunicaciones Nextel de Mexico S.A. de C.V. , Case No. 15-10155, Adv. Pro. No. 19-01099 (SCC). On July 22, 2019, we filed a motion supporting our request for summary judgment, and on the same day, New Cingular Wireless filed a motion supporting its request for a judgment on the pleadings. New Cingular Wireless' deadline to file an objection to our motion and our deadline to file an objection to New Cingular Wireless' motion is August 14, 2019. Replies will be due on August 22, 2019. A hearing on these matters is scheduled for September 5, 2019. This difference of interpretation of the relevant agreements has delayed and will continue to delay the release of the remaining amount of cash in escrow. We are continuing to work with the Mexican tax authorities to settle the open non-income tax-based audits and accelerate the release of the remaining escrow. In addition, on May 7, 2019, we received a letter from New Cingular Wireless formally notifying us of pending tax audits for pre-closing periods that were not included in the tax indemnity claims notices previously submitted by New Cingular Wireless against the Mexico escrow account. We were already aware of the tax audits referenced in the letter, had assumed their defense, and will continue to work with the Mexican tax authorities to resolve them as expeditiously as possible. While we are required to indemnify New Cingular Wireless for any actual cash payments made to resolve any tax claims that may be asserted by the Mexican tax authorities from these audits, our position remains that New Cingular Wireless may not make a claim against the Mexico escrow account for any tax claims that may arise from these audits. In addition, New Cingular Wireless has indicated that it may continue to make additional claims for indemnification related to open audits in the future. There can be no assurance as to the outcome of the foregoing tax audits or indemnity claims or as to the ultimate timing of the release of the remaining escrow.</t>
  </si>
  <si>
    <t>Debt and Fair Value Measurements</t>
  </si>
  <si>
    <t>Debt [Abstract]</t>
  </si>
  <si>
    <t>Debt and Fair Value Measurements Convertible Senior Notes. In August 2018, we privately placed $100.0 million aggregate principal amount of 4.25% convertible senior notes due 2023, which we refer to as the convertible senior notes. We also granted the initial purchaser an option to purchase up to an additional $15.0 million principal amount of convertible senior notes, which was exercised in full. As a result, we issued a total of $115.0 million principal amount of convertible senior notes at par for total gross proceeds of $115.0 million . The convertible senior notes bear interest at a rate of 4.25% per year on the principal amount of the notes, payable semi-annually in arrears on February 15 and August 15 of each year, beginning on February 15, 2019. The convertible senior notes mature on August 15, 2023, unless earlier converted or repurchased, when the entire principal balance of $115.0 million will be due. In addition, and subject to specified exceptions, upon the occurrence of a fundamental change, the noteholders have the right to require us to repurchase the notes for cash at a repurchase price equal to 100% of the principal amount of the notes to be repurchased, plus accrued and unpaid interest to, but excluding, the repurchase date. The convertible senior notes are convertible into shares of our common stock at an initial conversion rate of 160.9658 shares per $1,000 principal amount of notes, or 18,511,067 aggregate common shares, representing an initial conversion price of $6.21 per share, subject to adjustment in certain situations. The convertible senior notes are convertible, subject to adjustment, prior to the close of business on the business day immediately preceding February 15, 2023 only under certain circumstances. On or after February 15, 2023 until the close of business on the second scheduled trading day immediately preceding the maturity date, noteholders may convert their notes at any time, regardless of the aforementioned circumstances. For the fiscal quarter ended June 30, 2019, the closing sale price of our common stock did not exceed 130% of the conversion price of $6.21 per share for at least 20 trading days in the 30 consecutive trading days ending on June 30, 2019. As a result, the conversion contingency was not met as of June 30, 2019. We have the option to satisfy the conversion of the convertible senior notes in shares of our common stock, in cash or a combination of both. As of June 30, 2019 and December 31, 2018, we had $75.5 million and $72.3 million in long-term debt related to our convertible senior notes. The conversion feature embedded in the convertible senior notes meets the criteria of an embedded derivative in accordance with the FASB's authoritative guidance for derivatives. As a result, we separated the value of the conversion feature from the notes and recorded the derivative liability at its fair value on our condensed consolidated balance sheet. As of June 30, 2019, the fair value of the derivative liability was zero. As of December 31, 2018, we recorded the $33.6 million fair value of the derivative liability as a component of other long-term liabilities in our condensed consolidated balance sheet. Absent an amendment to the indenture to the convertible senior notes, at the closing of the sale of Nextel Brazil, AMX will place a portion of the net proceeds payable to us in an escrow account in an amount equal to the outstanding principal and unpaid interest due through maturity. Fair Value of Convertible Senior Notes. As of June 30, 2019 and December 31, 2018, the fair value of our convertible senior notes was $117.2 million and $80.7 million , respectively. We estimated the fair value of our convertible senior notes utilizing inputs such as U.S. Treasury security yield curves, prices of comparable bonds, U.S. Treasury bond rates and credit spreads on comparable publicly traded bonds. We consider this fair value measurement to be Level 3 in the fair value hierarchy. Fair Value of Conversion Option. We estimate the fair value of the conversion option embedded in the convertible senior notes using a binomial lattice model with daily nodes from the valuation date to the maturity date of the convertible senior notes. This model considers stock price, risk-free rates, credit spreads, dividend yields and expected volatility. We record gains or losses related to changes in the fair value of the conversion option derivative liability during the period. During the six months ended June 30, 2019, we recorded a $33.6 million gain as a component of other income (expense), net in our condensed consolidated statement of comprehensive loss related to the change in the fair value of the conversion option. We consider this fair value measurement to be Level 3 in the fair value hierarchy.</t>
  </si>
  <si>
    <t>Income Taxes</t>
  </si>
  <si>
    <t>Income Tax Disclosure [Abstract]</t>
  </si>
  <si>
    <t>Income Taxes The realization of deferred tax assets is dependent on the generation of future taxable income sufficient to realize our tax loss carryforwards and other tax deductions. Valuation allowances are required to be recognized on deferred tax assets unless it is determined that it is “more-likely-than-not” that the asset will be realized. W e maintain full valuation allowances on the deferred tax assets of our U.S. parent company and subsidiaries and our foreign holding companies due to substantial negative evidence such as the recent history of cumulative losses and the projected losses for the remainder of 2019 and subsequent years.</t>
  </si>
  <si>
    <t>Basis of Presentation Basis of Presentation (Policies)</t>
  </si>
  <si>
    <t>New and Recently Adopted Accounting Pronouncements</t>
  </si>
  <si>
    <t>Recently Adopted Accounting Standards. In February 2016, the Financial Accounting Standards Board, or the FASB, issued Accounting Standards Update, or ASU, No. 2016-02, "Leases," which we refer to as ASC 842. ASC 842 replaced existing leasing rules with a comprehensive lease measurement and recognition standard and expanded disclosure requirements. We implemented ASC 842 on January 1, 2019 using the modified retrospective method. We did not retroactively adjust prior periods. In utilizing the modified retrospective method, we recognized the cumulative effect of applying the standard at the date of initial application. See Note 2 for more information regarding the adoption of ASC 842. Recently Issued Accounting Pronouncements. In June 2016, the FASB issued ASU 2016-13, “Financial Instruments - Credit Losses (Topic 326): Measurement of Credit Losses on Financial Instruments.” In November 2018, the FASB issued ASU 2018-19, “Codification Improvements to Topic 326, Financial Instruments - Credit Losses,” which amends the scope and transition requirements of ASU 2016-13. The standard requires a financial asset (or a group of financial assets) measured at amortized cost to be presented at the net amount expected to be collected. The measurement of expected credit losses is based on relevant information about past events, including historical experience, current conditions and reasonable and supportable forecasts that affect the collectibility of the reported amount. This standard will become effective beginning January 1, 2020 and will require a modified retrospective approach, which will result in a cumulative effect adjustment to accumulated deficit as of the beginning of the first reporting period in which the guidance is effective. We are currently evaluating the impact this guidance will have on our condensed consolidated financial statements.</t>
  </si>
  <si>
    <t>Reclassifications</t>
  </si>
  <si>
    <t>Reclassifications. We have reclassified some prior period amounts in our condensed consolidated financial statements to conform to our current presentation.</t>
  </si>
  <si>
    <t>Leases (Tables)</t>
  </si>
  <si>
    <t>Adoption Impact</t>
  </si>
  <si>
    <t>These effects resulted in the following adoption impacts (in thousands): December 31, 2018 Impact of ASC 842 Adoption January 1, 2019 Current assets held for sale $ 321,160 $ — $ 321,160 Other current assets 201,405 — 201,405 Non-current assets held for sale 536,021 375,917 911,938 Other non-current assets 1,244 — 1,244 Total assets $ 1,059,830 $ 375,917 $ 1,435,747 Current liabilities held for sale $ 346,715 $ 44,784 $ 391,499 Other current liabilities 12,772 — 12,772 Long-term liabilities held for sale 775,671 348,796 1,124,467 Other long-term liabilities 106,241 — 106,241 Total liabilities 1,241,399 393,580 1,634,979 Total deficit (181,569 ) (17,663 ) (199,232 ) Total liabilities and stockholders' deficit $ 1,059,830 $ 375,917 $ 1,435,747</t>
  </si>
  <si>
    <t>Basis of Presentation (Tables)</t>
  </si>
  <si>
    <t>Cash, Cash Equivalents and Investments</t>
  </si>
  <si>
    <t>A reconciliation from cash and cash equivalents as presented in our condensed consolidated balance sheets to cash, cash equivalents and restricted cash as reported in our condensed consolidated statements of cash flows is as follows: June 30, December 31, 2019 2018 2018 2017 (in thousands) Cash and cash equivalents $ 65,146 $ 26,575 $ 93,881 $ 34,553 Cash in escrow 103,422 110,052 106,089 110,024 Cash and cash equivalents included in current assets held for sale 7,220 64,318 48,605 159,335 Restricted cash included in non-current assets held for sale 2,451 2,338 2,164 1,866 Cash, cash equivalents and restricted cash $ 178,239 $ 203,283 $ 250,739 $ 305,778</t>
  </si>
  <si>
    <t>Restrictions on Cash and Cash Equivalents</t>
  </si>
  <si>
    <t>Discontinued Operations (Tables)</t>
  </si>
  <si>
    <t>Disposal Groups, Including Discontinued Operations</t>
  </si>
  <si>
    <t>The major components of loss from discontinued operations, net of income taxes were as follows (in thousands): Three Months Ended Six Months Ended June 30, June 30, 2019 2018 2019 2018 Operating revenues $ 144,832 $ 156,008 $ 291,647 $ 337,227 Cost of revenues and selling, general and administrative (133,227 ) (153,363 ) (260,616 ) (333,540 ) Segment earnings 11,605 2,645 31,031 3,687 Impairment, restructuring and other charges, net (3,028 ) (11,690 ) (8,819 ) (13,720 ) Depreciation and amortization (7,193 ) (7,325 ) (15,549 ) (15,050 ) Operating income (loss) 1,384 (16,370 ) 6,663 (25,083 ) Interest expense and other, net (14,194 ) (76,441 ) (42,354 ) (105,249 ) Loss before income taxes (12,810 ) (92,811 ) (35,691 ) (130,332 ) Income taxes — — — — Loss from Nextel Brazil discontinued operations, net of income taxes (12,810 ) (92,811 ) (35,691 ) (130,332 ) Gain (loss) on disposal of Nextel Mexico 659 (2,662 ) (2,039 ) (2,783 ) Loss from discontinued operations, net of income taxes $ (12,151 ) $ (95,473 ) $ (37,730 ) $ (133,115 ) Loss from discontinued operations attributable to noncontrolling interest $ (3,608 ) $ (27,843 ) $ (9,371 ) $ (39,099 ) Loss from discontinued operations attributable to NII Holdings (8,543 ) (67,630 ) (28,359 ) (94,016 ) Loss from discontinued operations, net of income taxes $ (12,151 ) $ (95,473 ) $ (37,730 ) $ (133,115 ) The components of assets and liabilities held for sale as of June 30, 2019 and December 31, 2018, all of which are related to Nextel Brazil, are as follows (in thousands): June 30, 2019 December 31, 2018 ASSETS Current assets Cash and cash equivalents $ 7,220 $ 48,605 Short-term investments 28,424 32,329 Accounts receivable, net of allowance for doubtful accounts of $27,856 and $19,637 105,321 99,867 Prepaid expenses and other 159,851 140,359 Total current assets 300,816 321,160 Property, plant and equipment, net 156,073 143,930 Intangible assets, net 158,740 162,156 Operating lease right-of-use assets 357,865 — Other assets 228,665 229,935 Total assets $ 1,202,159 $ 857,181 LIABILITIES Current liabilities Accounts payable, accrued expenses, operating lease liabilities and other $ 354,227 $ 325,365 Current portion of long-term debt 23,266 21,350 Total current liabilities 377,493 346,715 Long-term debt 553,549 560,593 Long-term operating lease liabilities 365,842 — Other long-term liabilities 204,234 215,078 Total liabilities $ 1,501,118 $ 1,122,386</t>
  </si>
  <si>
    <t>Leases - Adoption Impact (Details) - USD ($) $ in Thousands</t>
  </si>
  <si>
    <t>Mar. 31, 2019</t>
  </si>
  <si>
    <t>Jan. 01, 2019</t>
  </si>
  <si>
    <t>Mar. 31, 2018</t>
  </si>
  <si>
    <t>Dec. 31, 2017</t>
  </si>
  <si>
    <t>Lessee, Lease</t>
  </si>
  <si>
    <t>Current assets held for sale</t>
  </si>
  <si>
    <t>Non-current assets held for sale</t>
  </si>
  <si>
    <t>Current liabilities held for sale</t>
  </si>
  <si>
    <t>Long-term liabilities held for sale</t>
  </si>
  <si>
    <t>Total liabilities and stockholders' deficit</t>
  </si>
  <si>
    <t>Adjustment to accumulated deficit</t>
  </si>
  <si>
    <t>Discontinued Operations, Held-for-sale | Nextel Brazil</t>
  </si>
  <si>
    <t>Other current assets</t>
  </si>
  <si>
    <t>Other current liabilities</t>
  </si>
  <si>
    <t>Discontinued Operations, Held-for-sale | Nextel Brazil | ASU 2016-02</t>
  </si>
  <si>
    <t>Basis of Presentation (Details) - USD ($) shares in Millions</t>
  </si>
  <si>
    <t>Mar. 18, 2019</t>
  </si>
  <si>
    <t>Jul. 20, 2017</t>
  </si>
  <si>
    <t>Jun. 05, 2017</t>
  </si>
  <si>
    <t>Jul. 31, 2019</t>
  </si>
  <si>
    <t>Sep. 30, 2018</t>
  </si>
  <si>
    <t>Aug. 31, 2018</t>
  </si>
  <si>
    <t>Other non-current assets</t>
  </si>
  <si>
    <t>AINMT | Plan</t>
  </si>
  <si>
    <t>Additional interests (as percent)</t>
  </si>
  <si>
    <t>30.00%</t>
  </si>
  <si>
    <t>AINMT | Nextel Holdings</t>
  </si>
  <si>
    <t>Ownership percentage (as percent)</t>
  </si>
  <si>
    <t>Ownership sold (as percent)</t>
  </si>
  <si>
    <t>Nextel Holdings</t>
  </si>
  <si>
    <t>Consideration received for investment</t>
  </si>
  <si>
    <t>Number of shares issued (in shares)</t>
  </si>
  <si>
    <t>Additional consideration received on investment</t>
  </si>
  <si>
    <t>Ownership by parent (as percent)</t>
  </si>
  <si>
    <t>70.70%</t>
  </si>
  <si>
    <t>Nextel Holdings | Plan</t>
  </si>
  <si>
    <t>Nextel Holdings | AINMT</t>
  </si>
  <si>
    <t>AI Media Holdings (NMT) LLC | AI Brazil Holdings B.V.</t>
  </si>
  <si>
    <t>90.00%</t>
  </si>
  <si>
    <t>Bridford Music Holdings B.V. | AI Brazil Holdings B.V.</t>
  </si>
  <si>
    <t>Ownership by noncontrolling interest (as percent)</t>
  </si>
  <si>
    <t>10.00%</t>
  </si>
  <si>
    <t>Restatement Adjustment</t>
  </si>
  <si>
    <t>Convertible senior notes</t>
  </si>
  <si>
    <t>Interest rate (as percent)</t>
  </si>
  <si>
    <t>4.25%</t>
  </si>
  <si>
    <t>AI Brazil Holdings B.V. | Nextel Holdings</t>
  </si>
  <si>
    <t>29.30%</t>
  </si>
  <si>
    <t>Subsequent Events | Nextel Holdings</t>
  </si>
  <si>
    <t>72.30%</t>
  </si>
  <si>
    <t>Subsequent Events | AI Brazil Holdings B.V. | Nextel Holdings</t>
  </si>
  <si>
    <t>27.70%</t>
  </si>
  <si>
    <t>Disposal Group, Disposed of by Sale, Not Discontinued Operations [Member] | Nextel Mexico | Plan</t>
  </si>
  <si>
    <t>Release of escrow</t>
  </si>
  <si>
    <t>Percent of Additional Funds Released from Escrow</t>
  </si>
  <si>
    <t>6.00%</t>
  </si>
  <si>
    <t>Disposal Group, Disposed of by Sale, Not Discontinued Operations [Member] | Nextel Brazil</t>
  </si>
  <si>
    <t>Aggregate purchase price</t>
  </si>
  <si>
    <t>Amount remaining in escrow</t>
  </si>
  <si>
    <t>Escrow Period</t>
  </si>
  <si>
    <t>18 months</t>
  </si>
  <si>
    <t>Discontinued Operations, Held-for-sale</t>
  </si>
  <si>
    <t>Cash and short-term Investments</t>
  </si>
  <si>
    <t>Minimum | Disposal Group, Disposed of by Sale, Not Discontinued Operations [Member] | Nextel Brazil</t>
  </si>
  <si>
    <t>Contract Termination Fee</t>
  </si>
  <si>
    <t>Convertible Debt Securities [Member]</t>
  </si>
  <si>
    <t>Antidilutive securities (shares)</t>
  </si>
  <si>
    <t>Employee Stock Option</t>
  </si>
  <si>
    <t>Restricted Stock</t>
  </si>
  <si>
    <t>Basis of Presentation - Cash, Cash Equivalents and Restricted Cash (Details) - USD ($) $ in Thousands</t>
  </si>
  <si>
    <t>Cash, cash equivalents included in current assets held for sale</t>
  </si>
  <si>
    <t>Restricted cash included in non-current assets held for sale</t>
  </si>
  <si>
    <t>Cash, cash equivalents and restricted cash</t>
  </si>
  <si>
    <t>Discontinued Operations - Income Statement (Details) - USD ($)</t>
  </si>
  <si>
    <t>Income Statement, Balance Sheet and Additional Disclosures by Disposal Groups, Including Discontinued Operations [Line Items]</t>
  </si>
  <si>
    <t>Loss from discontinued operations attributable to NII Holdings</t>
  </si>
  <si>
    <t>Operating revenues</t>
  </si>
  <si>
    <t>Cost of revenues and selling, general and administrative</t>
  </si>
  <si>
    <t>Segment earnings</t>
  </si>
  <si>
    <t>Impairment, restructuring and other charges, net</t>
  </si>
  <si>
    <t>Depreciation and amortization</t>
  </si>
  <si>
    <t>Operating income (loss)</t>
  </si>
  <si>
    <t>Interest expense and other, net</t>
  </si>
  <si>
    <t>Loss before income taxes</t>
  </si>
  <si>
    <t>Loss from Nextel Brazil discontinued operations, net of income taxes</t>
  </si>
  <si>
    <t>Gain (loss) on disposal of Nextel Mexico</t>
  </si>
  <si>
    <t>Income (Loss) from Discontinued Operations, Net of Tax, Including Portion Attributable to Noncontrolling Interest</t>
  </si>
  <si>
    <t>Loss from discontinued operations attributable to noncontrolling interest</t>
  </si>
  <si>
    <t>Discontinued Operations - Balance Sheet (Details) - USD ($) $ in Thousands</t>
  </si>
  <si>
    <t>Allowance for receivables</t>
  </si>
  <si>
    <t>Short-term investments</t>
  </si>
  <si>
    <t>Accounts receivable, net of allowance for doubtful accounts of $27,856 and $19,637</t>
  </si>
  <si>
    <t>Property, plant and equipment, net</t>
  </si>
  <si>
    <t>Intangible assets, net</t>
  </si>
  <si>
    <t>Operating lease right-of-use assets</t>
  </si>
  <si>
    <t>Accounts payable, accrued expenses, operating lease liabilities and other</t>
  </si>
  <si>
    <t>Current portion of long-term debt</t>
  </si>
  <si>
    <t>Long-term operating lease liabilities</t>
  </si>
  <si>
    <t>Discontinued Operations (Details) - USD ($) $ in Millions</t>
  </si>
  <si>
    <t>Mar. 25, 2019</t>
  </si>
  <si>
    <t>Apr. 30, 2015</t>
  </si>
  <si>
    <t>Dec. 31, 2010</t>
  </si>
  <si>
    <t>Jul. 31, 2018</t>
  </si>
  <si>
    <t>Dec. 31, 2016</t>
  </si>
  <si>
    <t>Income tax examination penalties accrued</t>
  </si>
  <si>
    <t>Claim amount</t>
  </si>
  <si>
    <t>Nextel Mexico</t>
  </si>
  <si>
    <t>Purchase price</t>
  </si>
  <si>
    <t>Deposited in escrow</t>
  </si>
  <si>
    <t>Payment for settlement of an indemnification claim</t>
  </si>
  <si>
    <t>Income tax settlement</t>
  </si>
  <si>
    <t>Nextel Mexico | Tax Year 2010</t>
  </si>
  <si>
    <t>Potential claims against escrow</t>
  </si>
  <si>
    <t>Nextel Mexico | Tax Year 2011</t>
  </si>
  <si>
    <t>Nextel Mexico | Tax Years 2011 through 2014</t>
  </si>
  <si>
    <t>Accrual for taxes payable</t>
  </si>
  <si>
    <t>Nextel Mexico | Tax Years 2010 and 2011</t>
  </si>
  <si>
    <t>Debt and Fair Value Measurements - Narrative (Details) $ / shares in Units, $ in Thousands</t>
  </si>
  <si>
    <t>1 Months Ended</t>
  </si>
  <si>
    <t>Aug. 31, 2018USD ($)shares$ / shares</t>
  </si>
  <si>
    <t>Jun. 30, 2019USD ($)d$ / shares</t>
  </si>
  <si>
    <t>Dec. 31, 2018USD ($)</t>
  </si>
  <si>
    <t>Derivative liability</t>
  </si>
  <si>
    <t>Gain related conversion option embedded in convertible senior note</t>
  </si>
  <si>
    <t>Debt issued</t>
  </si>
  <si>
    <t>Gross proceeds from issuance of convertible notes</t>
  </si>
  <si>
    <t>Repurchase price,as percent of notes to be repurchased (as percent)</t>
  </si>
  <si>
    <t>100.00%</t>
  </si>
  <si>
    <t>Estimated Fair Value</t>
  </si>
  <si>
    <t>Convertible senior notes | Debt Conversion One</t>
  </si>
  <si>
    <t>Conversion ratio</t>
  </si>
  <si>
    <t>Aggregate common shares (in shares) | shares</t>
  </si>
  <si>
    <t>Conversion price (in dollars per share) | $ / shares</t>
  </si>
  <si>
    <t>Threshold percentage of stock price trigger (as percent)</t>
  </si>
  <si>
    <t>130.00%</t>
  </si>
  <si>
    <t>Trading days | d</t>
  </si>
  <si>
    <t>Consecutive trading days | d</t>
  </si>
  <si>
    <t>Convertible senior notes | Convertible Senior Notes Due, Initially Placement</t>
  </si>
  <si>
    <t>Convertible senior notes | Convertible Senior Notes Due, Additional Option Exercised</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Noncontrolling Interest [Member]</t>
  </si>
  <si>
    <t>Accounting Standards Update 2014-09 [Member] | Retained Earnings [Member]</t>
  </si>
  <si>
    <t>Accounting Standards Update 2014-09 [Member] | Parent [Member]</t>
  </si>
  <si>
    <t>Accounting Standards Update 2016-02 [Member]</t>
  </si>
  <si>
    <t>Accounting Standards Update 2016-02 [Member] | Noncontrolling Interest [Member]</t>
  </si>
  <si>
    <t>Accounting Standards Update 2016-02 [Member] | Retained Earnings [Member]</t>
  </si>
  <si>
    <t>Accounting Standards Update 2016-02 [Member] | Parent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 &quot;#,##0.0_);_(&quot;$ &quot;(#,##0.0)" numFmtId="168"/>
    <numFmt formatCode="#,##0.0000000_);(#,##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15"/>
    <col customWidth="1" max="3" min="3" width="18"/>
    <col customWidth="1" max="4" min="4" width="14"/>
  </cols>
  <sheetData>
    <row r="1" spans="1:4">
      <c r="A1" s="1" t="s">
        <v>0</v>
      </c>
      <c r="B1" s="2" t="s">
        <v>1</v>
      </c>
      <c r="C1" s="2" t="s">
        <v>2</v>
      </c>
    </row>
    <row r="2" spans="1:4">
      <c r="B2" s="2" t="s">
        <v>3</v>
      </c>
      <c r="C2" s="2" t="s">
        <v>3</v>
      </c>
      <c r="D2" s="2" t="s">
        <v>4</v>
      </c>
    </row>
    <row r="3" spans="1:4">
      <c r="A3" s="3" t="s">
        <v>5</v>
      </c>
    </row>
    <row r="4" spans="1:4">
      <c r="A4" s="4" t="s">
        <v>6</v>
      </c>
      <c r="C4" s="4" t="s">
        <v>7</v>
      </c>
    </row>
    <row r="5" spans="1:4">
      <c r="A5" s="4" t="s">
        <v>8</v>
      </c>
      <c r="C5" s="4" t="s">
        <v>9</v>
      </c>
    </row>
    <row r="6" spans="1:4">
      <c r="A6" s="4" t="s">
        <v>10</v>
      </c>
      <c r="C6" s="4" t="s">
        <v>11</v>
      </c>
    </row>
    <row r="7" spans="1:4">
      <c r="A7" s="4" t="s">
        <v>12</v>
      </c>
      <c r="C7" s="4" t="s">
        <v>13</v>
      </c>
    </row>
    <row r="8" spans="1:4">
      <c r="A8" s="4" t="s">
        <v>14</v>
      </c>
      <c r="C8" s="4" t="s">
        <v>15</v>
      </c>
    </row>
    <row r="9" spans="1:4">
      <c r="A9" s="4" t="s">
        <v>16</v>
      </c>
      <c r="C9" s="4" t="s">
        <v>17</v>
      </c>
    </row>
    <row r="10" spans="1:4">
      <c r="A10" s="4" t="s">
        <v>18</v>
      </c>
      <c r="C10" s="4" t="s">
        <v>17</v>
      </c>
    </row>
    <row r="11" spans="1:4">
      <c r="A11" s="4" t="s">
        <v>19</v>
      </c>
      <c r="D11" s="5" t="n">
        <v>101674499</v>
      </c>
    </row>
    <row r="12" spans="1:4">
      <c r="A12" s="4" t="s">
        <v>20</v>
      </c>
      <c r="C12" s="4" t="s">
        <v>21</v>
      </c>
    </row>
    <row r="13" spans="1:4">
      <c r="A13" s="4" t="s">
        <v>22</v>
      </c>
      <c r="C13" s="4" t="s">
        <v>23</v>
      </c>
    </row>
    <row r="14" spans="1:4">
      <c r="A14" s="4" t="s">
        <v>24</v>
      </c>
      <c r="B14" s="4" t="s">
        <v>25</v>
      </c>
      <c r="C14" s="4" t="s">
        <v>25</v>
      </c>
    </row>
    <row r="15" spans="1:4">
      <c r="A15" s="4" t="s">
        <v>26</v>
      </c>
      <c r="C15" s="4" t="s">
        <v>17</v>
      </c>
    </row>
    <row r="16" spans="1:4">
      <c r="A16" s="4" t="s">
        <v>27</v>
      </c>
      <c r="C16" s="4" t="s">
        <v>28</v>
      </c>
    </row>
    <row r="17" spans="1:4">
      <c r="A17" s="4" t="s">
        <v>29</v>
      </c>
      <c r="C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2</v>
      </c>
    </row>
    <row r="2" spans="1:2">
      <c r="B2" s="2" t="s">
        <v>3</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2</v>
      </c>
    </row>
    <row r="2" spans="1:2">
      <c r="B2" s="2" t="s">
        <v>3</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2</v>
      </c>
    </row>
    <row r="2" spans="1:2">
      <c r="B2" s="2" t="s">
        <v>3</v>
      </c>
    </row>
    <row r="3" spans="1:2">
      <c r="A3" s="3" t="s">
        <v>155</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2</v>
      </c>
    </row>
    <row r="2" spans="1:2">
      <c r="B2" s="2" t="s">
        <v>3</v>
      </c>
    </row>
    <row r="3" spans="1:2">
      <c r="A3" s="3" t="s">
        <v>158</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2</v>
      </c>
    </row>
    <row r="2" spans="1:2">
      <c r="B2" s="2" t="s">
        <v>3</v>
      </c>
    </row>
    <row r="3" spans="1:2">
      <c r="A3" s="3" t="s">
        <v>155</v>
      </c>
    </row>
    <row r="4" spans="1:2">
      <c r="A4" s="4" t="s">
        <v>179</v>
      </c>
      <c r="B4" s="4" t="s">
        <v>180</v>
      </c>
    </row>
    <row r="5" spans="1:2">
      <c r="A5" s="4" t="s">
        <v>181</v>
      </c>
      <c r="B5"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2</v>
      </c>
      <c r="B1" s="2" t="s">
        <v>2</v>
      </c>
    </row>
    <row r="2" spans="1:2">
      <c r="B2" s="2" t="s">
        <v>3</v>
      </c>
    </row>
    <row r="3" spans="1:2">
      <c r="A3" s="3" t="s">
        <v>162</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85</v>
      </c>
      <c r="B1" s="2" t="s">
        <v>3</v>
      </c>
      <c r="C1" s="2" t="s">
        <v>186</v>
      </c>
      <c r="D1" s="2" t="s">
        <v>187</v>
      </c>
      <c r="E1" s="2" t="s">
        <v>31</v>
      </c>
      <c r="F1" s="2" t="s">
        <v>71</v>
      </c>
      <c r="G1" s="2" t="s">
        <v>188</v>
      </c>
      <c r="H1" s="2" t="s">
        <v>189</v>
      </c>
    </row>
    <row r="2" spans="1:8">
      <c r="A2" s="3" t="s">
        <v>190</v>
      </c>
    </row>
    <row r="3" spans="1:8">
      <c r="A3" s="4" t="s">
        <v>191</v>
      </c>
      <c r="B3" s="6" t="n">
        <v>300816</v>
      </c>
      <c r="E3" s="6" t="n">
        <v>321160</v>
      </c>
    </row>
    <row r="4" spans="1:8">
      <c r="A4" s="4" t="s">
        <v>192</v>
      </c>
      <c r="B4" s="5" t="n">
        <v>901343</v>
      </c>
      <c r="E4" s="5" t="n">
        <v>536021</v>
      </c>
    </row>
    <row r="5" spans="1:8">
      <c r="A5" s="4" t="s">
        <v>39</v>
      </c>
      <c r="B5" s="5" t="n">
        <v>1372600</v>
      </c>
      <c r="E5" s="5" t="n">
        <v>1059830</v>
      </c>
    </row>
    <row r="6" spans="1:8">
      <c r="A6" s="4" t="s">
        <v>193</v>
      </c>
      <c r="B6" s="5" t="n">
        <v>377493</v>
      </c>
      <c r="E6" s="5" t="n">
        <v>346715</v>
      </c>
    </row>
    <row r="7" spans="1:8">
      <c r="A7" s="4" t="s">
        <v>194</v>
      </c>
      <c r="B7" s="5" t="n">
        <v>1123625</v>
      </c>
      <c r="E7" s="5" t="n">
        <v>775671</v>
      </c>
    </row>
    <row r="8" spans="1:8">
      <c r="A8" s="4" t="s">
        <v>45</v>
      </c>
      <c r="B8" s="5" t="n">
        <v>400</v>
      </c>
      <c r="E8" s="5" t="n">
        <v>33977</v>
      </c>
    </row>
    <row r="9" spans="1:8">
      <c r="A9" s="4" t="s">
        <v>46</v>
      </c>
      <c r="B9" s="5" t="n">
        <v>1589793</v>
      </c>
      <c r="E9" s="5" t="n">
        <v>1241399</v>
      </c>
    </row>
    <row r="10" spans="1:8">
      <c r="A10" s="4" t="s">
        <v>57</v>
      </c>
      <c r="B10" s="5" t="n">
        <v>-217193</v>
      </c>
      <c r="C10" s="6" t="n">
        <v>-198498</v>
      </c>
      <c r="E10" s="5" t="n">
        <v>-181569</v>
      </c>
      <c r="F10" s="6" t="n">
        <v>-150664</v>
      </c>
      <c r="G10" s="6" t="n">
        <v>-101717</v>
      </c>
      <c r="H10" s="6" t="n">
        <v>-111188</v>
      </c>
    </row>
    <row r="11" spans="1:8">
      <c r="A11" s="4" t="s">
        <v>195</v>
      </c>
      <c r="B11" s="5" t="n">
        <v>1372600</v>
      </c>
      <c r="E11" s="5" t="n">
        <v>1059830</v>
      </c>
    </row>
    <row r="12" spans="1:8">
      <c r="A12" s="4" t="s">
        <v>196</v>
      </c>
      <c r="B12" s="5" t="n">
        <v>-2257878</v>
      </c>
      <c r="E12" s="5" t="n">
        <v>-2236883</v>
      </c>
    </row>
    <row r="13" spans="1:8">
      <c r="A13" s="4" t="s">
        <v>197</v>
      </c>
    </row>
    <row r="14" spans="1:8">
      <c r="A14" s="3" t="s">
        <v>190</v>
      </c>
    </row>
    <row r="15" spans="1:8">
      <c r="A15" s="4" t="s">
        <v>191</v>
      </c>
      <c r="B15" s="5" t="n">
        <v>300816</v>
      </c>
      <c r="D15" s="6" t="n">
        <v>321160</v>
      </c>
      <c r="E15" s="5" t="n">
        <v>321160</v>
      </c>
    </row>
    <row r="16" spans="1:8">
      <c r="A16" s="4" t="s">
        <v>198</v>
      </c>
      <c r="D16" s="5" t="n">
        <v>201405</v>
      </c>
      <c r="E16" s="5" t="n">
        <v>201405</v>
      </c>
    </row>
    <row r="17" spans="1:8">
      <c r="A17" s="4" t="s">
        <v>192</v>
      </c>
      <c r="D17" s="5" t="n">
        <v>911938</v>
      </c>
      <c r="E17" s="5" t="n">
        <v>536021</v>
      </c>
    </row>
    <row r="18" spans="1:8">
      <c r="A18" s="4" t="s">
        <v>39</v>
      </c>
      <c r="D18" s="5" t="n">
        <v>1435747</v>
      </c>
      <c r="E18" s="5" t="n">
        <v>1059830</v>
      </c>
    </row>
    <row r="19" spans="1:8">
      <c r="A19" s="4" t="s">
        <v>193</v>
      </c>
      <c r="B19" s="5" t="n">
        <v>377493</v>
      </c>
      <c r="D19" s="5" t="n">
        <v>391499</v>
      </c>
      <c r="E19" s="5" t="n">
        <v>346715</v>
      </c>
    </row>
    <row r="20" spans="1:8">
      <c r="A20" s="4" t="s">
        <v>199</v>
      </c>
      <c r="D20" s="5" t="n">
        <v>12772</v>
      </c>
      <c r="E20" s="5" t="n">
        <v>12772</v>
      </c>
    </row>
    <row r="21" spans="1:8">
      <c r="A21" s="4" t="s">
        <v>194</v>
      </c>
      <c r="D21" s="5" t="n">
        <v>1124467</v>
      </c>
      <c r="E21" s="5" t="n">
        <v>775671</v>
      </c>
    </row>
    <row r="22" spans="1:8">
      <c r="A22" s="4" t="s">
        <v>45</v>
      </c>
      <c r="D22" s="5" t="n">
        <v>106241</v>
      </c>
      <c r="E22" s="5" t="n">
        <v>106241</v>
      </c>
    </row>
    <row r="23" spans="1:8">
      <c r="A23" s="4" t="s">
        <v>46</v>
      </c>
      <c r="D23" s="5" t="n">
        <v>1634979</v>
      </c>
      <c r="E23" s="5" t="n">
        <v>1241399</v>
      </c>
    </row>
    <row r="24" spans="1:8">
      <c r="A24" s="4" t="s">
        <v>57</v>
      </c>
      <c r="D24" s="5" t="n">
        <v>-199232</v>
      </c>
      <c r="E24" s="5" t="n">
        <v>-181569</v>
      </c>
    </row>
    <row r="25" spans="1:8">
      <c r="A25" s="4" t="s">
        <v>195</v>
      </c>
      <c r="D25" s="5" t="n">
        <v>1435747</v>
      </c>
      <c r="E25" s="6" t="n">
        <v>1059830</v>
      </c>
    </row>
    <row r="26" spans="1:8">
      <c r="A26" s="4" t="s">
        <v>200</v>
      </c>
    </row>
    <row r="27" spans="1:8">
      <c r="A27" s="3" t="s">
        <v>190</v>
      </c>
    </row>
    <row r="28" spans="1:8">
      <c r="A28" s="4" t="s">
        <v>192</v>
      </c>
      <c r="D28" s="5" t="n">
        <v>375917</v>
      </c>
    </row>
    <row r="29" spans="1:8">
      <c r="A29" s="4" t="s">
        <v>39</v>
      </c>
      <c r="D29" s="5" t="n">
        <v>375917</v>
      </c>
    </row>
    <row r="30" spans="1:8">
      <c r="A30" s="4" t="s">
        <v>193</v>
      </c>
      <c r="D30" s="5" t="n">
        <v>44784</v>
      </c>
    </row>
    <row r="31" spans="1:8">
      <c r="A31" s="4" t="s">
        <v>194</v>
      </c>
      <c r="D31" s="5" t="n">
        <v>348796</v>
      </c>
    </row>
    <row r="32" spans="1:8">
      <c r="A32" s="4" t="s">
        <v>46</v>
      </c>
      <c r="D32" s="5" t="n">
        <v>393580</v>
      </c>
    </row>
    <row r="33" spans="1:8">
      <c r="A33" s="4" t="s">
        <v>57</v>
      </c>
      <c r="D33" s="5" t="n">
        <v>-17663</v>
      </c>
    </row>
    <row r="34" spans="1:8">
      <c r="A34" s="4" t="s">
        <v>195</v>
      </c>
      <c r="D34" s="6" t="n">
        <v>375917</v>
      </c>
    </row>
    <row r="35" spans="1:8">
      <c r="A35" s="4" t="s">
        <v>196</v>
      </c>
      <c r="B35" s="6" t="n">
        <v>22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201</v>
      </c>
      <c r="B1" s="2" t="s">
        <v>202</v>
      </c>
      <c r="C1" s="2" t="s">
        <v>203</v>
      </c>
      <c r="D1" s="2" t="s">
        <v>204</v>
      </c>
      <c r="E1" s="2" t="s">
        <v>205</v>
      </c>
      <c r="F1" s="2" t="s">
        <v>206</v>
      </c>
      <c r="G1" s="2" t="s">
        <v>3</v>
      </c>
      <c r="H1" s="2" t="s">
        <v>71</v>
      </c>
      <c r="I1" s="2" t="s">
        <v>3</v>
      </c>
      <c r="J1" s="2" t="s">
        <v>71</v>
      </c>
      <c r="K1" s="2" t="s">
        <v>31</v>
      </c>
      <c r="L1" s="2" t="s">
        <v>187</v>
      </c>
      <c r="M1" s="2" t="s">
        <v>207</v>
      </c>
      <c r="N1" s="2" t="s">
        <v>189</v>
      </c>
    </row>
    <row r="2" spans="1:14">
      <c r="A2" s="4" t="s">
        <v>84</v>
      </c>
      <c r="G2" s="6" t="n">
        <v>3608000</v>
      </c>
      <c r="H2" s="6" t="n">
        <v>27843000</v>
      </c>
      <c r="I2" s="6" t="n">
        <v>9371000</v>
      </c>
      <c r="J2" s="6" t="n">
        <v>39099000</v>
      </c>
    </row>
    <row r="3" spans="1:14">
      <c r="A3" s="4" t="s">
        <v>85</v>
      </c>
      <c r="G3" s="5" t="n">
        <v>13510000</v>
      </c>
      <c r="H3" s="5" t="n">
        <v>71444000</v>
      </c>
      <c r="I3" s="5" t="n">
        <v>8605000</v>
      </c>
      <c r="J3" s="5" t="n">
        <v>102342000</v>
      </c>
    </row>
    <row r="4" spans="1:14">
      <c r="A4" s="4" t="s">
        <v>33</v>
      </c>
      <c r="G4" s="5" t="n">
        <v>65146000</v>
      </c>
      <c r="H4" s="5" t="n">
        <v>26575000</v>
      </c>
      <c r="I4" s="5" t="n">
        <v>65146000</v>
      </c>
      <c r="J4" s="5" t="n">
        <v>26575000</v>
      </c>
      <c r="K4" s="6" t="n">
        <v>93881000</v>
      </c>
      <c r="N4" s="6" t="n">
        <v>34553000</v>
      </c>
    </row>
    <row r="5" spans="1:14">
      <c r="A5" s="4" t="s">
        <v>208</v>
      </c>
      <c r="G5" s="5" t="n">
        <v>890000</v>
      </c>
      <c r="I5" s="5" t="n">
        <v>890000</v>
      </c>
      <c r="K5" s="5" t="n">
        <v>1244000</v>
      </c>
    </row>
    <row r="6" spans="1:14">
      <c r="A6" s="4" t="s">
        <v>34</v>
      </c>
      <c r="G6" s="5" t="n">
        <v>103422000</v>
      </c>
      <c r="H6" s="6" t="n">
        <v>110052000</v>
      </c>
      <c r="I6" s="5" t="n">
        <v>103422000</v>
      </c>
      <c r="J6" s="6" t="n">
        <v>110052000</v>
      </c>
      <c r="K6" s="5" t="n">
        <v>106089000</v>
      </c>
      <c r="N6" s="6" t="n">
        <v>110024000</v>
      </c>
    </row>
    <row r="7" spans="1:14">
      <c r="A7" s="4" t="s">
        <v>34</v>
      </c>
      <c r="G7" s="5" t="n">
        <v>103422000</v>
      </c>
      <c r="I7" s="6" t="n">
        <v>103422000</v>
      </c>
      <c r="K7" s="5" t="n">
        <v>106089000</v>
      </c>
    </row>
    <row r="8" spans="1:14">
      <c r="A8" s="4" t="s">
        <v>209</v>
      </c>
    </row>
    <row r="9" spans="1:14">
      <c r="A9" s="4" t="s">
        <v>210</v>
      </c>
      <c r="D9" s="4" t="s">
        <v>211</v>
      </c>
    </row>
    <row r="10" spans="1:14">
      <c r="A10" s="4" t="s">
        <v>212</v>
      </c>
    </row>
    <row r="11" spans="1:14">
      <c r="A11" s="4" t="s">
        <v>213</v>
      </c>
      <c r="C11" s="4" t="s">
        <v>211</v>
      </c>
    </row>
    <row r="12" spans="1:14">
      <c r="A12" s="4" t="s">
        <v>214</v>
      </c>
      <c r="F12" s="4" t="s">
        <v>211</v>
      </c>
    </row>
    <row r="13" spans="1:14">
      <c r="A13" s="4" t="s">
        <v>215</v>
      </c>
    </row>
    <row r="14" spans="1:14">
      <c r="A14" s="4" t="s">
        <v>216</v>
      </c>
      <c r="C14" s="6" t="n">
        <v>50000000</v>
      </c>
    </row>
    <row r="15" spans="1:14">
      <c r="A15" s="4" t="s">
        <v>217</v>
      </c>
      <c r="C15" s="10" t="n">
        <v>116.6</v>
      </c>
    </row>
    <row r="16" spans="1:14">
      <c r="A16" s="4" t="s">
        <v>218</v>
      </c>
      <c r="G16" s="6" t="n">
        <v>15300000</v>
      </c>
      <c r="K16" s="6" t="n">
        <v>15900000</v>
      </c>
    </row>
    <row r="17" spans="1:14">
      <c r="A17" s="4" t="s">
        <v>219</v>
      </c>
      <c r="G17" s="4" t="s">
        <v>220</v>
      </c>
      <c r="I17" s="4" t="s">
        <v>220</v>
      </c>
    </row>
    <row r="18" spans="1:14">
      <c r="A18" s="4" t="s">
        <v>221</v>
      </c>
    </row>
    <row r="19" spans="1:14">
      <c r="A19" s="4" t="s">
        <v>218</v>
      </c>
      <c r="D19" s="6" t="n">
        <v>150000000</v>
      </c>
    </row>
    <row r="20" spans="1:14">
      <c r="A20" s="4" t="s">
        <v>222</v>
      </c>
    </row>
    <row r="21" spans="1:14">
      <c r="A21" s="4" t="s">
        <v>217</v>
      </c>
      <c r="C21" s="5" t="n">
        <v>50</v>
      </c>
    </row>
    <row r="22" spans="1:14">
      <c r="A22" s="4" t="s">
        <v>223</v>
      </c>
    </row>
    <row r="23" spans="1:14">
      <c r="A23" s="4" t="s">
        <v>219</v>
      </c>
      <c r="G23" s="4" t="s">
        <v>224</v>
      </c>
      <c r="I23" s="4" t="s">
        <v>224</v>
      </c>
    </row>
    <row r="24" spans="1:14">
      <c r="A24" s="4" t="s">
        <v>225</v>
      </c>
    </row>
    <row r="25" spans="1:14">
      <c r="A25" s="4" t="s">
        <v>226</v>
      </c>
      <c r="G25" s="4" t="s">
        <v>227</v>
      </c>
      <c r="I25" s="4" t="s">
        <v>227</v>
      </c>
    </row>
    <row r="26" spans="1:14">
      <c r="A26" s="4" t="s">
        <v>228</v>
      </c>
    </row>
    <row r="27" spans="1:14">
      <c r="A27" s="4" t="s">
        <v>84</v>
      </c>
      <c r="G27" s="6" t="n">
        <v>-4700000</v>
      </c>
    </row>
    <row r="28" spans="1:14">
      <c r="A28" s="4" t="s">
        <v>85</v>
      </c>
      <c r="G28" s="6" t="n">
        <v>4700000</v>
      </c>
    </row>
    <row r="29" spans="1:14">
      <c r="A29" s="4" t="s">
        <v>229</v>
      </c>
    </row>
    <row r="30" spans="1:14">
      <c r="A30" s="4" t="s">
        <v>230</v>
      </c>
      <c r="G30" s="4" t="s">
        <v>231</v>
      </c>
      <c r="I30" s="4" t="s">
        <v>231</v>
      </c>
      <c r="M30" s="4" t="s">
        <v>231</v>
      </c>
    </row>
    <row r="31" spans="1:14">
      <c r="A31" s="4" t="s">
        <v>232</v>
      </c>
    </row>
    <row r="32" spans="1:14">
      <c r="A32" s="4" t="s">
        <v>218</v>
      </c>
      <c r="G32" s="6" t="n">
        <v>2700000</v>
      </c>
    </row>
    <row r="33" spans="1:14">
      <c r="A33" s="4" t="s">
        <v>219</v>
      </c>
      <c r="G33" s="4" t="s">
        <v>233</v>
      </c>
      <c r="I33" s="4" t="s">
        <v>233</v>
      </c>
      <c r="K33" s="4" t="s">
        <v>211</v>
      </c>
    </row>
    <row r="34" spans="1:14">
      <c r="A34" s="4" t="s">
        <v>234</v>
      </c>
    </row>
    <row r="35" spans="1:14">
      <c r="A35" s="4" t="s">
        <v>218</v>
      </c>
      <c r="E35" s="6" t="n">
        <v>23000000</v>
      </c>
    </row>
    <row r="36" spans="1:14">
      <c r="A36" s="4" t="s">
        <v>219</v>
      </c>
      <c r="E36" s="4" t="s">
        <v>235</v>
      </c>
    </row>
    <row r="37" spans="1:14">
      <c r="A37" s="4" t="s">
        <v>236</v>
      </c>
    </row>
    <row r="38" spans="1:14">
      <c r="A38" s="4" t="s">
        <v>219</v>
      </c>
      <c r="E38" s="4" t="s">
        <v>237</v>
      </c>
    </row>
    <row r="39" spans="1:14">
      <c r="A39" s="4" t="s">
        <v>238</v>
      </c>
    </row>
    <row r="40" spans="1:14">
      <c r="A40" s="4" t="s">
        <v>239</v>
      </c>
      <c r="B40" s="6" t="n">
        <v>10000000</v>
      </c>
    </row>
    <row r="41" spans="1:14">
      <c r="A41" s="4" t="s">
        <v>240</v>
      </c>
      <c r="B41" s="4" t="s">
        <v>241</v>
      </c>
    </row>
    <row r="42" spans="1:14">
      <c r="A42" s="4" t="s">
        <v>242</v>
      </c>
    </row>
    <row r="43" spans="1:14">
      <c r="A43" s="4" t="s">
        <v>243</v>
      </c>
      <c r="B43" s="6" t="n">
        <v>905000000</v>
      </c>
    </row>
    <row r="44" spans="1:14">
      <c r="A44" s="4" t="s">
        <v>244</v>
      </c>
      <c r="B44" s="6" t="n">
        <v>30000000</v>
      </c>
    </row>
    <row r="45" spans="1:14">
      <c r="A45" s="4" t="s">
        <v>245</v>
      </c>
      <c r="B45" s="4" t="s">
        <v>246</v>
      </c>
    </row>
    <row r="46" spans="1:14">
      <c r="A46" s="4" t="s">
        <v>247</v>
      </c>
    </row>
    <row r="47" spans="1:14">
      <c r="A47" s="4" t="s">
        <v>248</v>
      </c>
      <c r="G47" s="6" t="n">
        <v>35600000</v>
      </c>
      <c r="I47" s="6" t="n">
        <v>35600000</v>
      </c>
    </row>
    <row r="48" spans="1:14">
      <c r="A48" s="4" t="s">
        <v>197</v>
      </c>
    </row>
    <row r="49" spans="1:14">
      <c r="A49" s="4" t="s">
        <v>208</v>
      </c>
      <c r="K49" s="6" t="n">
        <v>1244000</v>
      </c>
      <c r="L49" s="6" t="n">
        <v>1244000</v>
      </c>
    </row>
    <row r="50" spans="1:14">
      <c r="A50" s="4" t="s">
        <v>249</v>
      </c>
    </row>
    <row r="51" spans="1:14">
      <c r="A51" s="4" t="s">
        <v>250</v>
      </c>
      <c r="B51" s="6" t="n">
        <v>25000000</v>
      </c>
    </row>
    <row r="52" spans="1:14">
      <c r="A52" s="4" t="s">
        <v>251</v>
      </c>
    </row>
    <row r="53" spans="1:14">
      <c r="A53" s="4" t="s">
        <v>252</v>
      </c>
      <c r="G53" s="10" t="n">
        <v>18.5</v>
      </c>
      <c r="I53" s="10" t="n">
        <v>18.5</v>
      </c>
    </row>
    <row r="54" spans="1:14">
      <c r="A54" s="4" t="s">
        <v>253</v>
      </c>
    </row>
    <row r="55" spans="1:14">
      <c r="A55" s="4" t="s">
        <v>252</v>
      </c>
      <c r="G55" s="10" t="n">
        <v>2.8</v>
      </c>
      <c r="H55" s="10" t="n">
        <v>3.4</v>
      </c>
      <c r="I55" s="10" t="n">
        <v>1.7</v>
      </c>
      <c r="J55" s="10" t="n">
        <v>3.4</v>
      </c>
    </row>
    <row r="56" spans="1:14">
      <c r="A56" s="4" t="s">
        <v>254</v>
      </c>
    </row>
    <row r="57" spans="1:14">
      <c r="A57" s="4" t="s">
        <v>252</v>
      </c>
      <c r="G57" s="5" t="n">
        <v>2</v>
      </c>
      <c r="H57" s="10" t="n">
        <v>0.5</v>
      </c>
      <c r="I57" s="5" t="n">
        <v>2</v>
      </c>
      <c r="J57" s="10" t="n">
        <v>0.3</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5</v>
      </c>
      <c r="B1" s="2" t="s">
        <v>3</v>
      </c>
      <c r="C1" s="2" t="s">
        <v>31</v>
      </c>
      <c r="D1" s="2" t="s">
        <v>71</v>
      </c>
      <c r="E1" s="2" t="s">
        <v>189</v>
      </c>
    </row>
    <row r="2" spans="1:5">
      <c r="A2" s="3" t="s">
        <v>155</v>
      </c>
    </row>
    <row r="3" spans="1:5">
      <c r="A3" s="4" t="s">
        <v>33</v>
      </c>
      <c r="B3" s="6" t="n">
        <v>65146</v>
      </c>
      <c r="C3" s="6" t="n">
        <v>93881</v>
      </c>
      <c r="D3" s="6" t="n">
        <v>26575</v>
      </c>
      <c r="E3" s="6" t="n">
        <v>34553</v>
      </c>
    </row>
    <row r="4" spans="1:5">
      <c r="A4" s="4" t="s">
        <v>34</v>
      </c>
      <c r="B4" s="5" t="n">
        <v>103422</v>
      </c>
      <c r="C4" s="5" t="n">
        <v>106089</v>
      </c>
      <c r="D4" s="5" t="n">
        <v>110052</v>
      </c>
      <c r="E4" s="5" t="n">
        <v>110024</v>
      </c>
    </row>
    <row r="5" spans="1:5">
      <c r="A5" s="4" t="s">
        <v>256</v>
      </c>
      <c r="B5" s="5" t="n">
        <v>7220</v>
      </c>
      <c r="C5" s="5" t="n">
        <v>48605</v>
      </c>
      <c r="D5" s="5" t="n">
        <v>64318</v>
      </c>
      <c r="E5" s="5" t="n">
        <v>159335</v>
      </c>
    </row>
    <row r="6" spans="1:5">
      <c r="A6" s="4" t="s">
        <v>257</v>
      </c>
      <c r="B6" s="5" t="n">
        <v>2451</v>
      </c>
      <c r="C6" s="5" t="n">
        <v>2164</v>
      </c>
      <c r="D6" s="5" t="n">
        <v>2338</v>
      </c>
      <c r="E6" s="5" t="n">
        <v>1866</v>
      </c>
    </row>
    <row r="7" spans="1:5">
      <c r="A7" s="4" t="s">
        <v>258</v>
      </c>
      <c r="B7" s="6" t="n">
        <v>178239</v>
      </c>
      <c r="C7" s="6" t="n">
        <v>250739</v>
      </c>
      <c r="D7" s="6" t="n">
        <v>203283</v>
      </c>
      <c r="E7" s="6" t="n">
        <v>305778</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9</v>
      </c>
      <c r="B1" s="2" t="s">
        <v>1</v>
      </c>
      <c r="D1" s="2" t="s">
        <v>2</v>
      </c>
    </row>
    <row r="2" spans="1:5">
      <c r="B2" s="2" t="s">
        <v>3</v>
      </c>
      <c r="C2" s="2" t="s">
        <v>71</v>
      </c>
      <c r="D2" s="2" t="s">
        <v>3</v>
      </c>
      <c r="E2" s="2" t="s">
        <v>71</v>
      </c>
    </row>
    <row r="3" spans="1:5">
      <c r="A3" s="3" t="s">
        <v>260</v>
      </c>
    </row>
    <row r="4" spans="1:5">
      <c r="A4" s="4" t="s">
        <v>261</v>
      </c>
      <c r="B4" s="6" t="n">
        <v>-12151000</v>
      </c>
      <c r="C4" s="6" t="n">
        <v>-95473000</v>
      </c>
      <c r="D4" s="6" t="n">
        <v>-37730000</v>
      </c>
      <c r="E4" s="6" t="n">
        <v>-133115000</v>
      </c>
    </row>
    <row r="5" spans="1:5">
      <c r="A5" s="4" t="s">
        <v>197</v>
      </c>
    </row>
    <row r="6" spans="1:5">
      <c r="A6" s="3" t="s">
        <v>260</v>
      </c>
    </row>
    <row r="7" spans="1:5">
      <c r="A7" s="4" t="s">
        <v>262</v>
      </c>
      <c r="B7" s="5" t="n">
        <v>144832000</v>
      </c>
      <c r="C7" s="5" t="n">
        <v>156008000</v>
      </c>
      <c r="D7" s="5" t="n">
        <v>291647000</v>
      </c>
      <c r="E7" s="5" t="n">
        <v>337227000</v>
      </c>
    </row>
    <row r="8" spans="1:5">
      <c r="A8" s="4" t="s">
        <v>263</v>
      </c>
      <c r="B8" s="5" t="n">
        <v>-133227000</v>
      </c>
      <c r="C8" s="5" t="n">
        <v>-153363000</v>
      </c>
      <c r="D8" s="5" t="n">
        <v>-260616000</v>
      </c>
      <c r="E8" s="5" t="n">
        <v>-333540000</v>
      </c>
    </row>
    <row r="9" spans="1:5">
      <c r="A9" s="4" t="s">
        <v>264</v>
      </c>
      <c r="B9" s="5" t="n">
        <v>11605000</v>
      </c>
      <c r="C9" s="5" t="n">
        <v>2645000</v>
      </c>
      <c r="D9" s="5" t="n">
        <v>31031000</v>
      </c>
      <c r="E9" s="5" t="n">
        <v>3687000</v>
      </c>
    </row>
    <row r="10" spans="1:5">
      <c r="A10" s="4" t="s">
        <v>265</v>
      </c>
      <c r="B10" s="5" t="n">
        <v>-3028000</v>
      </c>
      <c r="C10" s="5" t="n">
        <v>-11690000</v>
      </c>
      <c r="D10" s="5" t="n">
        <v>-8819000</v>
      </c>
      <c r="E10" s="5" t="n">
        <v>-13720000</v>
      </c>
    </row>
    <row r="11" spans="1:5">
      <c r="A11" s="4" t="s">
        <v>266</v>
      </c>
      <c r="B11" s="5" t="n">
        <v>-7193000</v>
      </c>
      <c r="C11" s="5" t="n">
        <v>-7325000</v>
      </c>
      <c r="D11" s="5" t="n">
        <v>-15549000</v>
      </c>
      <c r="E11" s="5" t="n">
        <v>-15050000</v>
      </c>
    </row>
    <row r="12" spans="1:5">
      <c r="A12" s="4" t="s">
        <v>267</v>
      </c>
      <c r="B12" s="5" t="n">
        <v>1384000</v>
      </c>
      <c r="C12" s="5" t="n">
        <v>-16370000</v>
      </c>
      <c r="D12" s="5" t="n">
        <v>6663000</v>
      </c>
      <c r="E12" s="5" t="n">
        <v>-25083000</v>
      </c>
    </row>
    <row r="13" spans="1:5">
      <c r="A13" s="4" t="s">
        <v>268</v>
      </c>
      <c r="B13" s="5" t="n">
        <v>-14194000</v>
      </c>
      <c r="C13" s="5" t="n">
        <v>-76441000</v>
      </c>
      <c r="D13" s="5" t="n">
        <v>-42354000</v>
      </c>
      <c r="E13" s="5" t="n">
        <v>-105249000</v>
      </c>
    </row>
    <row r="14" spans="1:5">
      <c r="A14" s="4" t="s">
        <v>269</v>
      </c>
      <c r="B14" s="5" t="n">
        <v>-12810000</v>
      </c>
      <c r="C14" s="5" t="n">
        <v>-92811000</v>
      </c>
      <c r="D14" s="5" t="n">
        <v>-35691000</v>
      </c>
      <c r="E14" s="5" t="n">
        <v>-130332000</v>
      </c>
    </row>
    <row r="15" spans="1:5">
      <c r="A15" s="4" t="s">
        <v>80</v>
      </c>
      <c r="B15" s="5" t="n">
        <v>0</v>
      </c>
      <c r="C15" s="5" t="n">
        <v>0</v>
      </c>
      <c r="D15" s="5" t="n">
        <v>0</v>
      </c>
      <c r="E15" s="5" t="n">
        <v>0</v>
      </c>
    </row>
    <row r="16" spans="1:5">
      <c r="A16" s="4" t="s">
        <v>270</v>
      </c>
      <c r="B16" s="5" t="n">
        <v>-12810000</v>
      </c>
      <c r="C16" s="5" t="n">
        <v>-92811000</v>
      </c>
      <c r="D16" s="5" t="n">
        <v>-35691000</v>
      </c>
      <c r="E16" s="5" t="n">
        <v>-130332000</v>
      </c>
    </row>
    <row r="17" spans="1:5">
      <c r="A17" s="4" t="s">
        <v>271</v>
      </c>
      <c r="B17" s="5" t="n">
        <v>659000</v>
      </c>
      <c r="C17" s="5" t="n">
        <v>-2662000</v>
      </c>
      <c r="D17" s="5" t="n">
        <v>-2039000</v>
      </c>
      <c r="E17" s="5" t="n">
        <v>-2783000</v>
      </c>
    </row>
    <row r="18" spans="1:5">
      <c r="A18" s="4" t="s">
        <v>272</v>
      </c>
      <c r="B18" s="5" t="n">
        <v>-12151000</v>
      </c>
      <c r="C18" s="5" t="n">
        <v>-95473000</v>
      </c>
      <c r="D18" s="5" t="n">
        <v>-37730000</v>
      </c>
      <c r="E18" s="5" t="n">
        <v>-133115000</v>
      </c>
    </row>
    <row r="19" spans="1:5">
      <c r="A19" s="4" t="s">
        <v>273</v>
      </c>
      <c r="B19" s="5" t="n">
        <v>-3608000</v>
      </c>
      <c r="C19" s="5" t="n">
        <v>-27843000</v>
      </c>
      <c r="D19" s="5" t="n">
        <v>-9371000</v>
      </c>
      <c r="E19" s="5" t="n">
        <v>-39099000</v>
      </c>
    </row>
    <row r="20" spans="1:5">
      <c r="A20" s="4" t="s">
        <v>261</v>
      </c>
      <c r="B20" s="6" t="n">
        <v>-8543000</v>
      </c>
      <c r="C20" s="6" t="n">
        <v>-67630000</v>
      </c>
      <c r="D20" s="6" t="n">
        <v>-28359000</v>
      </c>
      <c r="E20" s="6" t="n">
        <v>-940160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3</v>
      </c>
      <c r="C1" s="2" t="s">
        <v>31</v>
      </c>
    </row>
    <row r="2" spans="1:3">
      <c r="A2" s="3" t="s">
        <v>32</v>
      </c>
    </row>
    <row r="3" spans="1:3">
      <c r="A3" s="4" t="s">
        <v>33</v>
      </c>
      <c r="B3" s="6" t="n">
        <v>65146</v>
      </c>
      <c r="C3" s="6" t="n">
        <v>93881</v>
      </c>
    </row>
    <row r="4" spans="1:3">
      <c r="A4" s="4" t="s">
        <v>34</v>
      </c>
      <c r="B4" s="5" t="n">
        <v>103422</v>
      </c>
      <c r="C4" s="5" t="n">
        <v>106089</v>
      </c>
    </row>
    <row r="5" spans="1:3">
      <c r="A5" s="4" t="s">
        <v>35</v>
      </c>
      <c r="B5" s="5" t="n">
        <v>983</v>
      </c>
      <c r="C5" s="5" t="n">
        <v>1435</v>
      </c>
    </row>
    <row r="6" spans="1:3">
      <c r="A6" s="4" t="s">
        <v>36</v>
      </c>
      <c r="B6" s="5" t="n">
        <v>300816</v>
      </c>
      <c r="C6" s="5" t="n">
        <v>321160</v>
      </c>
    </row>
    <row r="7" spans="1:3">
      <c r="A7" s="4" t="s">
        <v>37</v>
      </c>
      <c r="B7" s="5" t="n">
        <v>470367</v>
      </c>
      <c r="C7" s="5" t="n">
        <v>522565</v>
      </c>
    </row>
    <row r="8" spans="1:3">
      <c r="A8" s="4" t="s">
        <v>38</v>
      </c>
      <c r="B8" s="5" t="n">
        <v>890</v>
      </c>
      <c r="C8" s="5" t="n">
        <v>1244</v>
      </c>
    </row>
    <row r="9" spans="1:3">
      <c r="A9" s="4" t="s">
        <v>36</v>
      </c>
      <c r="B9" s="5" t="n">
        <v>901343</v>
      </c>
      <c r="C9" s="5" t="n">
        <v>536021</v>
      </c>
    </row>
    <row r="10" spans="1:3">
      <c r="A10" s="4" t="s">
        <v>39</v>
      </c>
      <c r="B10" s="5" t="n">
        <v>1372600</v>
      </c>
      <c r="C10" s="5" t="n">
        <v>1059830</v>
      </c>
    </row>
    <row r="11" spans="1:3">
      <c r="A11" s="3" t="s">
        <v>40</v>
      </c>
    </row>
    <row r="12" spans="1:3">
      <c r="A12" s="4" t="s">
        <v>41</v>
      </c>
      <c r="B12" s="5" t="n">
        <v>12742</v>
      </c>
      <c r="C12" s="5" t="n">
        <v>12772</v>
      </c>
    </row>
    <row r="13" spans="1:3">
      <c r="A13" s="4" t="s">
        <v>42</v>
      </c>
      <c r="B13" s="5" t="n">
        <v>377493</v>
      </c>
      <c r="C13" s="5" t="n">
        <v>346715</v>
      </c>
    </row>
    <row r="14" spans="1:3">
      <c r="A14" s="4" t="s">
        <v>43</v>
      </c>
      <c r="B14" s="5" t="n">
        <v>390235</v>
      </c>
      <c r="C14" s="5" t="n">
        <v>359487</v>
      </c>
    </row>
    <row r="15" spans="1:3">
      <c r="A15" s="4" t="s">
        <v>44</v>
      </c>
      <c r="B15" s="5" t="n">
        <v>75533</v>
      </c>
      <c r="C15" s="5" t="n">
        <v>72264</v>
      </c>
    </row>
    <row r="16" spans="1:3">
      <c r="A16" s="4" t="s">
        <v>45</v>
      </c>
      <c r="B16" s="5" t="n">
        <v>400</v>
      </c>
      <c r="C16" s="5" t="n">
        <v>33977</v>
      </c>
    </row>
    <row r="17" spans="1:3">
      <c r="A17" s="4" t="s">
        <v>42</v>
      </c>
      <c r="B17" s="5" t="n">
        <v>1123625</v>
      </c>
      <c r="C17" s="5" t="n">
        <v>775671</v>
      </c>
    </row>
    <row r="18" spans="1:3">
      <c r="A18" s="4" t="s">
        <v>46</v>
      </c>
      <c r="B18" s="5" t="n">
        <v>1589793</v>
      </c>
      <c r="C18" s="5" t="n">
        <v>1241399</v>
      </c>
    </row>
    <row r="19" spans="1:3">
      <c r="A19" s="4" t="s">
        <v>47</v>
      </c>
      <c r="B19" s="4" t="s">
        <v>48</v>
      </c>
      <c r="C19" s="4" t="s">
        <v>48</v>
      </c>
    </row>
    <row r="20" spans="1:3">
      <c r="A20" s="3" t="s">
        <v>49</v>
      </c>
    </row>
    <row r="21" spans="1:3">
      <c r="A21" s="4" t="s">
        <v>50</v>
      </c>
      <c r="B21" s="5" t="n">
        <v>0</v>
      </c>
      <c r="C21" s="5" t="n">
        <v>0</v>
      </c>
    </row>
    <row r="22" spans="1:3">
      <c r="A22" s="4" t="s">
        <v>51</v>
      </c>
      <c r="B22" s="5" t="n">
        <v>102</v>
      </c>
      <c r="C22" s="5" t="n">
        <v>101</v>
      </c>
    </row>
    <row r="23" spans="1:3">
      <c r="A23" s="4" t="s">
        <v>52</v>
      </c>
      <c r="B23" s="5" t="n">
        <v>2138857</v>
      </c>
      <c r="C23" s="5" t="n">
        <v>2143240</v>
      </c>
    </row>
    <row r="24" spans="1:3">
      <c r="A24" s="4" t="s">
        <v>53</v>
      </c>
      <c r="B24" s="5" t="n">
        <v>-2257878</v>
      </c>
      <c r="C24" s="5" t="n">
        <v>-2236883</v>
      </c>
    </row>
    <row r="25" spans="1:3">
      <c r="A25" s="4" t="s">
        <v>54</v>
      </c>
      <c r="B25" s="5" t="n">
        <v>-10653</v>
      </c>
      <c r="C25" s="5" t="n">
        <v>-8435</v>
      </c>
    </row>
    <row r="26" spans="1:3">
      <c r="A26" s="4" t="s">
        <v>55</v>
      </c>
      <c r="B26" s="5" t="n">
        <v>-129572</v>
      </c>
      <c r="C26" s="5" t="n">
        <v>-101977</v>
      </c>
    </row>
    <row r="27" spans="1:3">
      <c r="A27" s="4" t="s">
        <v>56</v>
      </c>
      <c r="B27" s="5" t="n">
        <v>-87621</v>
      </c>
      <c r="C27" s="5" t="n">
        <v>-79592</v>
      </c>
    </row>
    <row r="28" spans="1:3">
      <c r="A28" s="4" t="s">
        <v>57</v>
      </c>
      <c r="B28" s="5" t="n">
        <v>-217193</v>
      </c>
      <c r="C28" s="5" t="n">
        <v>-181569</v>
      </c>
    </row>
    <row r="29" spans="1:3">
      <c r="A29" s="4" t="s">
        <v>58</v>
      </c>
      <c r="B29" s="6" t="n">
        <v>1372600</v>
      </c>
      <c r="C29" s="6" t="n">
        <v>10598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4</v>
      </c>
      <c r="B1" s="2" t="s">
        <v>3</v>
      </c>
      <c r="C1" s="2" t="s">
        <v>187</v>
      </c>
      <c r="D1" s="2" t="s">
        <v>31</v>
      </c>
    </row>
    <row r="2" spans="1:4">
      <c r="A2" s="3" t="s">
        <v>32</v>
      </c>
    </row>
    <row r="3" spans="1:4">
      <c r="A3" s="4" t="s">
        <v>37</v>
      </c>
      <c r="B3" s="6" t="n">
        <v>300816</v>
      </c>
      <c r="D3" s="6" t="n">
        <v>321160</v>
      </c>
    </row>
    <row r="4" spans="1:4">
      <c r="A4" s="3" t="s">
        <v>40</v>
      </c>
    </row>
    <row r="5" spans="1:4">
      <c r="A5" s="4" t="s">
        <v>43</v>
      </c>
      <c r="B5" s="5" t="n">
        <v>377493</v>
      </c>
      <c r="D5" s="5" t="n">
        <v>346715</v>
      </c>
    </row>
    <row r="6" spans="1:4">
      <c r="A6" s="4" t="s">
        <v>275</v>
      </c>
      <c r="B6" s="5" t="n">
        <v>27856</v>
      </c>
      <c r="D6" s="5" t="n">
        <v>19637</v>
      </c>
    </row>
    <row r="7" spans="1:4">
      <c r="A7" s="4" t="s">
        <v>197</v>
      </c>
    </row>
    <row r="8" spans="1:4">
      <c r="A8" s="3" t="s">
        <v>32</v>
      </c>
    </row>
    <row r="9" spans="1:4">
      <c r="A9" s="4" t="s">
        <v>276</v>
      </c>
      <c r="B9" s="5" t="n">
        <v>7220</v>
      </c>
      <c r="D9" s="5" t="n">
        <v>48605</v>
      </c>
    </row>
    <row r="10" spans="1:4">
      <c r="A10" s="4" t="s">
        <v>276</v>
      </c>
      <c r="B10" s="5" t="n">
        <v>28424</v>
      </c>
      <c r="D10" s="5" t="n">
        <v>32329</v>
      </c>
    </row>
    <row r="11" spans="1:4">
      <c r="A11" s="4" t="s">
        <v>277</v>
      </c>
      <c r="B11" s="5" t="n">
        <v>105321</v>
      </c>
      <c r="D11" s="5" t="n">
        <v>99867</v>
      </c>
    </row>
    <row r="12" spans="1:4">
      <c r="A12" s="4" t="s">
        <v>35</v>
      </c>
      <c r="B12" s="5" t="n">
        <v>159851</v>
      </c>
      <c r="D12" s="5" t="n">
        <v>140359</v>
      </c>
    </row>
    <row r="13" spans="1:4">
      <c r="A13" s="4" t="s">
        <v>37</v>
      </c>
      <c r="B13" s="5" t="n">
        <v>300816</v>
      </c>
      <c r="C13" s="6" t="n">
        <v>321160</v>
      </c>
      <c r="D13" s="5" t="n">
        <v>321160</v>
      </c>
    </row>
    <row r="14" spans="1:4">
      <c r="A14" s="4" t="s">
        <v>278</v>
      </c>
      <c r="B14" s="5" t="n">
        <v>156073</v>
      </c>
      <c r="D14" s="5" t="n">
        <v>143930</v>
      </c>
    </row>
    <row r="15" spans="1:4">
      <c r="A15" s="4" t="s">
        <v>279</v>
      </c>
      <c r="B15" s="5" t="n">
        <v>158740</v>
      </c>
      <c r="D15" s="5" t="n">
        <v>162156</v>
      </c>
    </row>
    <row r="16" spans="1:4">
      <c r="A16" s="4" t="s">
        <v>280</v>
      </c>
      <c r="B16" s="5" t="n">
        <v>357865</v>
      </c>
    </row>
    <row r="17" spans="1:4">
      <c r="A17" s="4" t="s">
        <v>38</v>
      </c>
      <c r="B17" s="5" t="n">
        <v>228665</v>
      </c>
      <c r="D17" s="5" t="n">
        <v>229935</v>
      </c>
    </row>
    <row r="18" spans="1:4">
      <c r="A18" s="4" t="s">
        <v>39</v>
      </c>
      <c r="B18" s="5" t="n">
        <v>1202159</v>
      </c>
      <c r="D18" s="5" t="n">
        <v>857181</v>
      </c>
    </row>
    <row r="19" spans="1:4">
      <c r="A19" s="3" t="s">
        <v>40</v>
      </c>
    </row>
    <row r="20" spans="1:4">
      <c r="A20" s="4" t="s">
        <v>281</v>
      </c>
      <c r="B20" s="5" t="n">
        <v>354227</v>
      </c>
      <c r="D20" s="5" t="n">
        <v>325365</v>
      </c>
    </row>
    <row r="21" spans="1:4">
      <c r="A21" s="4" t="s">
        <v>282</v>
      </c>
      <c r="B21" s="5" t="n">
        <v>23266</v>
      </c>
      <c r="D21" s="5" t="n">
        <v>21350</v>
      </c>
    </row>
    <row r="22" spans="1:4">
      <c r="A22" s="4" t="s">
        <v>43</v>
      </c>
      <c r="B22" s="5" t="n">
        <v>377493</v>
      </c>
      <c r="C22" s="6" t="n">
        <v>391499</v>
      </c>
      <c r="D22" s="5" t="n">
        <v>346715</v>
      </c>
    </row>
    <row r="23" spans="1:4">
      <c r="A23" s="4" t="s">
        <v>44</v>
      </c>
      <c r="B23" s="5" t="n">
        <v>553549</v>
      </c>
      <c r="D23" s="5" t="n">
        <v>560593</v>
      </c>
    </row>
    <row r="24" spans="1:4">
      <c r="A24" s="4" t="s">
        <v>283</v>
      </c>
      <c r="B24" s="5" t="n">
        <v>365842</v>
      </c>
    </row>
    <row r="25" spans="1:4">
      <c r="A25" s="4" t="s">
        <v>45</v>
      </c>
      <c r="B25" s="5" t="n">
        <v>204234</v>
      </c>
      <c r="D25" s="5" t="n">
        <v>215078</v>
      </c>
    </row>
    <row r="26" spans="1:4">
      <c r="A26" s="4" t="s">
        <v>46</v>
      </c>
      <c r="B26" s="6" t="n">
        <v>1501118</v>
      </c>
      <c r="D26" s="6" t="n">
        <v>1122386</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84</v>
      </c>
      <c r="B1" s="2" t="s">
        <v>3</v>
      </c>
      <c r="C1" s="2" t="s">
        <v>285</v>
      </c>
      <c r="D1" s="2" t="s">
        <v>286</v>
      </c>
      <c r="E1" s="2" t="s">
        <v>3</v>
      </c>
      <c r="F1" s="2" t="s">
        <v>287</v>
      </c>
      <c r="G1" s="2" t="s">
        <v>3</v>
      </c>
      <c r="H1" s="2" t="s">
        <v>288</v>
      </c>
      <c r="I1" s="2" t="s">
        <v>289</v>
      </c>
    </row>
    <row r="2" spans="1:9">
      <c r="A2" s="3" t="s">
        <v>260</v>
      </c>
    </row>
    <row r="3" spans="1:9">
      <c r="A3" s="4" t="s">
        <v>290</v>
      </c>
      <c r="B3" s="11" t="n">
        <v>3.9</v>
      </c>
      <c r="E3" s="11" t="n">
        <v>3.9</v>
      </c>
      <c r="G3" s="11" t="n">
        <v>3.9</v>
      </c>
    </row>
    <row r="4" spans="1:9">
      <c r="A4" s="4" t="s">
        <v>291</v>
      </c>
      <c r="B4" s="10" t="n">
        <v>65.8</v>
      </c>
      <c r="C4" s="11" t="n">
        <v>68.3</v>
      </c>
    </row>
    <row r="5" spans="1:9">
      <c r="A5" s="4" t="s">
        <v>292</v>
      </c>
    </row>
    <row r="6" spans="1:9">
      <c r="A6" s="3" t="s">
        <v>260</v>
      </c>
    </row>
    <row r="7" spans="1:9">
      <c r="A7" s="4" t="s">
        <v>293</v>
      </c>
      <c r="D7" s="6" t="n">
        <v>1875</v>
      </c>
    </row>
    <row r="8" spans="1:9">
      <c r="A8" s="4" t="s">
        <v>294</v>
      </c>
      <c r="D8" s="11" t="n">
        <v>187.5</v>
      </c>
    </row>
    <row r="9" spans="1:9">
      <c r="A9" s="4" t="s">
        <v>295</v>
      </c>
      <c r="H9" s="6" t="n">
        <v>4</v>
      </c>
      <c r="I9" s="6" t="n">
        <v>4</v>
      </c>
    </row>
    <row r="10" spans="1:9">
      <c r="A10" s="4" t="s">
        <v>239</v>
      </c>
      <c r="B10" s="10" t="n">
        <v>73.5</v>
      </c>
      <c r="E10" s="10" t="n">
        <v>73.5</v>
      </c>
      <c r="G10" s="10" t="n">
        <v>73.5</v>
      </c>
      <c r="H10" s="10" t="n">
        <v>1.1</v>
      </c>
    </row>
    <row r="11" spans="1:9">
      <c r="A11" s="4" t="s">
        <v>244</v>
      </c>
      <c r="B11" s="10" t="n">
        <v>103.4</v>
      </c>
      <c r="E11" s="10" t="n">
        <v>103.4</v>
      </c>
      <c r="G11" s="10" t="n">
        <v>103.4</v>
      </c>
    </row>
    <row r="12" spans="1:9">
      <c r="A12" s="4" t="s">
        <v>296</v>
      </c>
      <c r="E12" s="10" t="n">
        <v>2.7</v>
      </c>
      <c r="F12" s="11" t="n">
        <v>12.2</v>
      </c>
    </row>
    <row r="13" spans="1:9">
      <c r="A13" s="4" t="s">
        <v>291</v>
      </c>
      <c r="G13" s="10" t="n">
        <v>1.1</v>
      </c>
    </row>
    <row r="14" spans="1:9">
      <c r="A14" s="4" t="s">
        <v>297</v>
      </c>
    </row>
    <row r="15" spans="1:9">
      <c r="A15" s="3" t="s">
        <v>260</v>
      </c>
    </row>
    <row r="16" spans="1:9">
      <c r="A16" s="4" t="s">
        <v>298</v>
      </c>
      <c r="B16" s="10" t="n">
        <v>35.5</v>
      </c>
      <c r="E16" s="10" t="n">
        <v>35.5</v>
      </c>
      <c r="G16" s="10" t="n">
        <v>35.5</v>
      </c>
    </row>
    <row r="17" spans="1:9">
      <c r="A17" s="4" t="s">
        <v>299</v>
      </c>
    </row>
    <row r="18" spans="1:9">
      <c r="A18" s="3" t="s">
        <v>260</v>
      </c>
    </row>
    <row r="19" spans="1:9">
      <c r="A19" s="4" t="s">
        <v>298</v>
      </c>
      <c r="B19" s="10" t="n">
        <v>36.9</v>
      </c>
      <c r="E19" s="10" t="n">
        <v>36.9</v>
      </c>
      <c r="G19" s="10" t="n">
        <v>36.9</v>
      </c>
    </row>
    <row r="20" spans="1:9">
      <c r="A20" s="4" t="s">
        <v>300</v>
      </c>
    </row>
    <row r="21" spans="1:9">
      <c r="A21" s="3" t="s">
        <v>260</v>
      </c>
    </row>
    <row r="22" spans="1:9">
      <c r="A22" s="4" t="s">
        <v>298</v>
      </c>
      <c r="B22" s="10" t="n">
        <v>37.6</v>
      </c>
      <c r="E22" s="10" t="n">
        <v>37.6</v>
      </c>
      <c r="G22" s="10" t="n">
        <v>37.6</v>
      </c>
    </row>
    <row r="23" spans="1:9">
      <c r="A23" s="4" t="s">
        <v>301</v>
      </c>
      <c r="B23" s="11" t="n">
        <v>12.2</v>
      </c>
      <c r="E23" s="11" t="n">
        <v>12.2</v>
      </c>
      <c r="G23" s="11" t="n">
        <v>12.2</v>
      </c>
    </row>
    <row r="24" spans="1:9">
      <c r="A24" s="4" t="s">
        <v>302</v>
      </c>
    </row>
    <row r="25" spans="1:9">
      <c r="A25" s="3" t="s">
        <v>260</v>
      </c>
    </row>
    <row r="26" spans="1:9">
      <c r="A26" s="4" t="s">
        <v>239</v>
      </c>
      <c r="H26" s="10" t="n">
        <v>65.8</v>
      </c>
    </row>
    <row r="27" spans="1:9">
      <c r="A27" s="4" t="s">
        <v>298</v>
      </c>
      <c r="H27" s="11" t="n">
        <v>72.4000000000000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7"/>
    <col customWidth="1" max="3" min="3" width="32"/>
    <col customWidth="1" max="4" min="4" width="21"/>
  </cols>
  <sheetData>
    <row r="1" spans="1:4">
      <c r="A1" s="1" t="s">
        <v>303</v>
      </c>
      <c r="B1" s="2" t="s">
        <v>304</v>
      </c>
      <c r="C1" s="2" t="s">
        <v>2</v>
      </c>
    </row>
    <row r="2" spans="1:4">
      <c r="B2" s="2" t="s">
        <v>305</v>
      </c>
      <c r="C2" s="2" t="s">
        <v>306</v>
      </c>
      <c r="D2" s="2" t="s">
        <v>307</v>
      </c>
    </row>
    <row r="3" spans="1:4">
      <c r="A3" s="4" t="s">
        <v>44</v>
      </c>
      <c r="C3" s="6" t="n">
        <v>75533</v>
      </c>
      <c r="D3" s="6" t="n">
        <v>72264</v>
      </c>
    </row>
    <row r="4" spans="1:4">
      <c r="A4" s="4" t="s">
        <v>308</v>
      </c>
      <c r="D4" s="5" t="n">
        <v>33600</v>
      </c>
    </row>
    <row r="5" spans="1:4">
      <c r="A5" s="4" t="s">
        <v>309</v>
      </c>
      <c r="C5" s="5" t="n">
        <v>33600</v>
      </c>
    </row>
    <row r="6" spans="1:4">
      <c r="A6" s="4" t="s">
        <v>229</v>
      </c>
    </row>
    <row r="7" spans="1:4">
      <c r="A7" s="4" t="s">
        <v>310</v>
      </c>
      <c r="C7" s="6" t="n">
        <v>115000</v>
      </c>
    </row>
    <row r="8" spans="1:4">
      <c r="A8" s="4" t="s">
        <v>230</v>
      </c>
      <c r="B8" s="4" t="s">
        <v>231</v>
      </c>
      <c r="C8" s="4" t="s">
        <v>231</v>
      </c>
    </row>
    <row r="9" spans="1:4">
      <c r="A9" s="4" t="s">
        <v>311</v>
      </c>
      <c r="B9" s="6" t="n">
        <v>115000</v>
      </c>
    </row>
    <row r="10" spans="1:4">
      <c r="A10" s="4" t="s">
        <v>312</v>
      </c>
      <c r="B10" s="4" t="s">
        <v>313</v>
      </c>
    </row>
    <row r="11" spans="1:4">
      <c r="A11" s="4" t="s">
        <v>314</v>
      </c>
      <c r="C11" s="6" t="n">
        <v>117200</v>
      </c>
      <c r="D11" s="5" t="n">
        <v>80700</v>
      </c>
    </row>
    <row r="12" spans="1:4">
      <c r="A12" s="4" t="s">
        <v>315</v>
      </c>
    </row>
    <row r="13" spans="1:4">
      <c r="A13" s="4" t="s">
        <v>316</v>
      </c>
      <c r="B13" s="12" t="n">
        <v>0.1609658</v>
      </c>
    </row>
    <row r="14" spans="1:4">
      <c r="A14" s="4" t="s">
        <v>317</v>
      </c>
      <c r="B14" s="5" t="n">
        <v>18511067</v>
      </c>
    </row>
    <row r="15" spans="1:4">
      <c r="A15" s="4" t="s">
        <v>318</v>
      </c>
      <c r="B15" s="8" t="n">
        <v>6.21</v>
      </c>
      <c r="C15" s="8" t="n">
        <v>6.21</v>
      </c>
    </row>
    <row r="16" spans="1:4">
      <c r="A16" s="4" t="s">
        <v>319</v>
      </c>
      <c r="C16" s="4" t="s">
        <v>320</v>
      </c>
    </row>
    <row r="17" spans="1:4">
      <c r="A17" s="4" t="s">
        <v>321</v>
      </c>
      <c r="C17" s="5" t="n">
        <v>20</v>
      </c>
    </row>
    <row r="18" spans="1:4">
      <c r="A18" s="4" t="s">
        <v>322</v>
      </c>
      <c r="C18" s="5" t="n">
        <v>30</v>
      </c>
    </row>
    <row r="19" spans="1:4">
      <c r="A19" s="4" t="s">
        <v>323</v>
      </c>
    </row>
    <row r="20" spans="1:4">
      <c r="A20" s="4" t="s">
        <v>310</v>
      </c>
      <c r="B20" s="6" t="n">
        <v>100000</v>
      </c>
    </row>
    <row r="21" spans="1:4">
      <c r="A21" s="4" t="s">
        <v>44</v>
      </c>
      <c r="C21" s="6" t="n">
        <v>75500</v>
      </c>
      <c r="D21" s="6" t="n">
        <v>72300</v>
      </c>
    </row>
    <row r="22" spans="1:4">
      <c r="A22" s="4" t="s">
        <v>324</v>
      </c>
    </row>
    <row r="23" spans="1:4">
      <c r="A23" s="4" t="s">
        <v>310</v>
      </c>
      <c r="B23" s="6" t="n">
        <v>15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67"/>
    <col customWidth="1" max="3" min="3" width="13"/>
  </cols>
  <sheetData>
    <row r="1" spans="1:3">
      <c r="A1" s="1" t="s">
        <v>325</v>
      </c>
      <c r="B1" s="1" t="s">
        <v>326</v>
      </c>
      <c r="C1" s="2" t="s">
        <v>327</v>
      </c>
    </row>
    <row r="2" spans="1:3">
      <c r="A2" s="4" t="s">
        <v>328</v>
      </c>
    </row>
    <row r="3" spans="1:3">
      <c r="A3" s="4" t="s">
        <v>329</v>
      </c>
      <c r="B3" s="4" t="s">
        <v>330</v>
      </c>
      <c r="C3" s="6" t="n">
        <v>48703000</v>
      </c>
    </row>
    <row r="4" spans="1:3">
      <c r="A4" s="4" t="s">
        <v>331</v>
      </c>
    </row>
    <row r="5" spans="1:3">
      <c r="A5" s="4" t="s">
        <v>329</v>
      </c>
      <c r="B5" s="4" t="s">
        <v>330</v>
      </c>
      <c r="C5" s="5" t="n">
        <v>14603000</v>
      </c>
    </row>
    <row r="6" spans="1:3">
      <c r="A6" s="4" t="s">
        <v>332</v>
      </c>
    </row>
    <row r="7" spans="1:3">
      <c r="A7" s="4" t="s">
        <v>329</v>
      </c>
      <c r="B7" s="4" t="s">
        <v>330</v>
      </c>
      <c r="C7" s="5" t="n">
        <v>34100000</v>
      </c>
    </row>
    <row r="8" spans="1:3">
      <c r="A8" s="4" t="s">
        <v>333</v>
      </c>
    </row>
    <row r="9" spans="1:3">
      <c r="A9" s="4" t="s">
        <v>329</v>
      </c>
      <c r="B9" s="4" t="s">
        <v>330</v>
      </c>
      <c r="C9" s="5" t="n">
        <v>34100000</v>
      </c>
    </row>
    <row r="10" spans="1:3">
      <c r="A10" s="4" t="s">
        <v>334</v>
      </c>
    </row>
    <row r="11" spans="1:3">
      <c r="A11" s="4" t="s">
        <v>329</v>
      </c>
      <c r="B11" s="4" t="s">
        <v>330</v>
      </c>
      <c r="C11" s="5" t="n">
        <v>-17663000</v>
      </c>
    </row>
    <row r="12" spans="1:3">
      <c r="A12" s="4" t="s">
        <v>335</v>
      </c>
    </row>
    <row r="13" spans="1:3">
      <c r="A13" s="4" t="s">
        <v>329</v>
      </c>
      <c r="B13" s="4" t="s">
        <v>330</v>
      </c>
      <c r="C13" s="5" t="n">
        <v>-5273000</v>
      </c>
    </row>
    <row r="14" spans="1:3">
      <c r="A14" s="4" t="s">
        <v>336</v>
      </c>
    </row>
    <row r="15" spans="1:3">
      <c r="A15" s="4" t="s">
        <v>329</v>
      </c>
      <c r="B15" s="4" t="s">
        <v>330</v>
      </c>
      <c r="C15" s="5" t="n">
        <v>-12390000</v>
      </c>
    </row>
    <row r="16" spans="1:3">
      <c r="A16" s="4" t="s">
        <v>337</v>
      </c>
    </row>
    <row r="17" spans="1:3">
      <c r="A17" s="4" t="s">
        <v>329</v>
      </c>
      <c r="B17" s="4" t="s">
        <v>330</v>
      </c>
      <c r="C17" s="6" t="n">
        <v>-1239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3</v>
      </c>
      <c r="C1" s="2" t="s">
        <v>31</v>
      </c>
    </row>
    <row r="2" spans="1:3">
      <c r="A2" s="3" t="s">
        <v>60</v>
      </c>
    </row>
    <row r="3" spans="1:3">
      <c r="A3" s="4" t="s">
        <v>61</v>
      </c>
      <c r="B3" s="6" t="n">
        <v>22105</v>
      </c>
      <c r="C3" s="6" t="n">
        <v>42011</v>
      </c>
    </row>
    <row r="4" spans="1:3">
      <c r="A4" s="4" t="s">
        <v>62</v>
      </c>
      <c r="B4" s="7" t="n">
        <v>0.001</v>
      </c>
      <c r="C4" s="7" t="n">
        <v>0.001</v>
      </c>
    </row>
    <row r="5" spans="1:3">
      <c r="A5" s="4" t="s">
        <v>63</v>
      </c>
      <c r="B5" s="5" t="n">
        <v>10000000</v>
      </c>
      <c r="C5" s="5" t="n">
        <v>10000000</v>
      </c>
    </row>
    <row r="6" spans="1:3">
      <c r="A6" s="4" t="s">
        <v>64</v>
      </c>
      <c r="B6" s="5" t="n">
        <v>0</v>
      </c>
      <c r="C6" s="5" t="n">
        <v>0</v>
      </c>
    </row>
    <row r="7" spans="1:3">
      <c r="A7" s="4" t="s">
        <v>65</v>
      </c>
      <c r="B7" s="5" t="n">
        <v>0</v>
      </c>
      <c r="C7" s="5" t="n">
        <v>0</v>
      </c>
    </row>
    <row r="8" spans="1:3">
      <c r="A8" s="4" t="s">
        <v>66</v>
      </c>
      <c r="B8" s="7" t="n">
        <v>0.001</v>
      </c>
      <c r="C8" s="7" t="n">
        <v>0.001</v>
      </c>
    </row>
    <row r="9" spans="1:3">
      <c r="A9" s="4" t="s">
        <v>67</v>
      </c>
      <c r="B9" s="5" t="n">
        <v>140000000</v>
      </c>
      <c r="C9" s="5" t="n">
        <v>140000000</v>
      </c>
    </row>
    <row r="10" spans="1:3">
      <c r="A10" s="4" t="s">
        <v>68</v>
      </c>
      <c r="B10" s="5" t="n">
        <v>101675000</v>
      </c>
      <c r="C10" s="5" t="n">
        <v>101323000</v>
      </c>
    </row>
    <row r="11" spans="1:3">
      <c r="A11" s="4" t="s">
        <v>69</v>
      </c>
      <c r="B11" s="5" t="n">
        <v>101675000</v>
      </c>
      <c r="C11" s="5" t="n">
        <v>101323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1</v>
      </c>
      <c r="D1" s="2" t="s">
        <v>2</v>
      </c>
    </row>
    <row r="2" spans="1:5">
      <c r="B2" s="2" t="s">
        <v>3</v>
      </c>
      <c r="C2" s="2" t="s">
        <v>71</v>
      </c>
      <c r="D2" s="2" t="s">
        <v>3</v>
      </c>
      <c r="E2" s="2" t="s">
        <v>71</v>
      </c>
    </row>
    <row r="3" spans="1:5">
      <c r="A3" s="3" t="s">
        <v>72</v>
      </c>
    </row>
    <row r="4" spans="1:5">
      <c r="A4" s="4" t="s">
        <v>73</v>
      </c>
      <c r="B4" s="6" t="n">
        <v>4551</v>
      </c>
      <c r="C4" s="6" t="n">
        <v>3889</v>
      </c>
      <c r="D4" s="6" t="n">
        <v>8951</v>
      </c>
      <c r="E4" s="6" t="n">
        <v>8150</v>
      </c>
    </row>
    <row r="5" spans="1:5">
      <c r="A5" s="4" t="s">
        <v>74</v>
      </c>
      <c r="B5" s="5" t="n">
        <v>0</v>
      </c>
      <c r="C5" s="5" t="n">
        <v>31</v>
      </c>
      <c r="D5" s="5" t="n">
        <v>0</v>
      </c>
      <c r="E5" s="5" t="n">
        <v>352</v>
      </c>
    </row>
    <row r="6" spans="1:5">
      <c r="A6" s="4" t="s">
        <v>72</v>
      </c>
      <c r="B6" s="5" t="n">
        <v>4551</v>
      </c>
      <c r="C6" s="5" t="n">
        <v>3920</v>
      </c>
      <c r="D6" s="5" t="n">
        <v>8951</v>
      </c>
      <c r="E6" s="5" t="n">
        <v>8502</v>
      </c>
    </row>
    <row r="7" spans="1:5">
      <c r="A7" s="4" t="s">
        <v>75</v>
      </c>
      <c r="B7" s="5" t="n">
        <v>-4551</v>
      </c>
      <c r="C7" s="5" t="n">
        <v>-3920</v>
      </c>
      <c r="D7" s="5" t="n">
        <v>-8951</v>
      </c>
      <c r="E7" s="5" t="n">
        <v>-8502</v>
      </c>
    </row>
    <row r="8" spans="1:5">
      <c r="A8" s="3" t="s">
        <v>76</v>
      </c>
    </row>
    <row r="9" spans="1:5">
      <c r="A9" s="4" t="s">
        <v>77</v>
      </c>
      <c r="B9" s="5" t="n">
        <v>-2902</v>
      </c>
      <c r="C9" s="5" t="n">
        <v>0</v>
      </c>
      <c r="D9" s="5" t="n">
        <v>-5726</v>
      </c>
      <c r="E9" s="5" t="n">
        <v>0</v>
      </c>
    </row>
    <row r="10" spans="1:5">
      <c r="A10" s="4" t="s">
        <v>78</v>
      </c>
      <c r="B10" s="5" t="n">
        <v>2486</v>
      </c>
      <c r="C10" s="5" t="n">
        <v>106</v>
      </c>
      <c r="D10" s="5" t="n">
        <v>34431</v>
      </c>
      <c r="E10" s="5" t="n">
        <v>176</v>
      </c>
    </row>
    <row r="11" spans="1:5">
      <c r="A11" s="4" t="s">
        <v>76</v>
      </c>
      <c r="B11" s="5" t="n">
        <v>-416</v>
      </c>
      <c r="C11" s="5" t="n">
        <v>106</v>
      </c>
      <c r="D11" s="5" t="n">
        <v>28705</v>
      </c>
      <c r="E11" s="5" t="n">
        <v>176</v>
      </c>
    </row>
    <row r="12" spans="1:5">
      <c r="A12" s="4" t="s">
        <v>79</v>
      </c>
      <c r="B12" s="5" t="n">
        <v>-4967</v>
      </c>
      <c r="C12" s="5" t="n">
        <v>-3814</v>
      </c>
      <c r="D12" s="5" t="n">
        <v>19754</v>
      </c>
      <c r="E12" s="5" t="n">
        <v>-8326</v>
      </c>
    </row>
    <row r="13" spans="1:5">
      <c r="A13" s="4" t="s">
        <v>80</v>
      </c>
      <c r="B13" s="5" t="n">
        <v>0</v>
      </c>
      <c r="C13" s="5" t="n">
        <v>0</v>
      </c>
      <c r="D13" s="5" t="n">
        <v>0</v>
      </c>
      <c r="E13" s="5" t="n">
        <v>0</v>
      </c>
    </row>
    <row r="14" spans="1:5">
      <c r="A14" s="4" t="s">
        <v>81</v>
      </c>
      <c r="B14" s="5" t="n">
        <v>-4967</v>
      </c>
      <c r="C14" s="5" t="n">
        <v>-3814</v>
      </c>
      <c r="D14" s="5" t="n">
        <v>19754</v>
      </c>
      <c r="E14" s="5" t="n">
        <v>-8326</v>
      </c>
    </row>
    <row r="15" spans="1:5">
      <c r="A15" s="4" t="s">
        <v>82</v>
      </c>
      <c r="B15" s="5" t="n">
        <v>-12151</v>
      </c>
      <c r="C15" s="5" t="n">
        <v>-95473</v>
      </c>
      <c r="D15" s="5" t="n">
        <v>-37730</v>
      </c>
      <c r="E15" s="5" t="n">
        <v>-133115</v>
      </c>
    </row>
    <row r="16" spans="1:5">
      <c r="A16" s="4" t="s">
        <v>83</v>
      </c>
      <c r="B16" s="5" t="n">
        <v>-17118</v>
      </c>
      <c r="C16" s="5" t="n">
        <v>-99287</v>
      </c>
      <c r="D16" s="5" t="n">
        <v>-17976</v>
      </c>
      <c r="E16" s="5" t="n">
        <v>-141441</v>
      </c>
    </row>
    <row r="17" spans="1:5">
      <c r="A17" s="4" t="s">
        <v>84</v>
      </c>
      <c r="B17" s="5" t="n">
        <v>-3608</v>
      </c>
      <c r="C17" s="5" t="n">
        <v>-27843</v>
      </c>
      <c r="D17" s="5" t="n">
        <v>-9371</v>
      </c>
      <c r="E17" s="5" t="n">
        <v>-39099</v>
      </c>
    </row>
    <row r="18" spans="1:5">
      <c r="A18" s="4" t="s">
        <v>85</v>
      </c>
      <c r="B18" s="6" t="n">
        <v>-13510</v>
      </c>
      <c r="C18" s="6" t="n">
        <v>-71444</v>
      </c>
      <c r="D18" s="6" t="n">
        <v>-8605</v>
      </c>
      <c r="E18" s="6" t="n">
        <v>-102342</v>
      </c>
    </row>
    <row r="19" spans="1:5">
      <c r="A19" s="4" t="s">
        <v>86</v>
      </c>
      <c r="B19" s="8" t="n">
        <v>-0.05</v>
      </c>
      <c r="C19" s="8" t="n">
        <v>-0.04</v>
      </c>
      <c r="D19" s="8" t="n">
        <v>0.19</v>
      </c>
      <c r="E19" s="8" t="n">
        <v>-0.09</v>
      </c>
    </row>
    <row r="20" spans="1:5">
      <c r="A20" s="4" t="s">
        <v>87</v>
      </c>
      <c r="B20" s="9" t="n">
        <v>-0.12</v>
      </c>
      <c r="C20" s="9" t="n">
        <v>-0.95</v>
      </c>
      <c r="D20" s="9" t="n">
        <v>-0.37</v>
      </c>
      <c r="E20" s="9" t="n">
        <v>-1.32</v>
      </c>
    </row>
    <row r="21" spans="1:5">
      <c r="A21" s="4" t="s">
        <v>88</v>
      </c>
      <c r="B21" s="9" t="n">
        <v>-0.17</v>
      </c>
      <c r="C21" s="9" t="n">
        <v>-0.99</v>
      </c>
      <c r="D21" s="9" t="n">
        <v>-0.18</v>
      </c>
      <c r="E21" s="9" t="n">
        <v>-1.41</v>
      </c>
    </row>
    <row r="22" spans="1:5">
      <c r="A22" s="4" t="s">
        <v>89</v>
      </c>
      <c r="B22" s="9" t="n">
        <v>-0.05</v>
      </c>
      <c r="C22" s="9" t="n">
        <v>-0.04</v>
      </c>
      <c r="D22" s="9" t="n">
        <v>0.19</v>
      </c>
      <c r="E22" s="9" t="n">
        <v>-0.09</v>
      </c>
    </row>
    <row r="23" spans="1:5">
      <c r="A23" s="4" t="s">
        <v>90</v>
      </c>
      <c r="B23" s="9" t="n">
        <v>-0.12</v>
      </c>
      <c r="C23" s="9" t="n">
        <v>-0.95</v>
      </c>
      <c r="D23" s="9" t="n">
        <v>-0.37</v>
      </c>
      <c r="E23" s="9" t="n">
        <v>-1.32</v>
      </c>
    </row>
    <row r="24" spans="1:5">
      <c r="A24" s="4" t="s">
        <v>91</v>
      </c>
      <c r="B24" s="8" t="n">
        <v>-0.17</v>
      </c>
      <c r="C24" s="8" t="n">
        <v>-0.99</v>
      </c>
      <c r="D24" s="8" t="n">
        <v>-0.18</v>
      </c>
      <c r="E24" s="8" t="n">
        <v>-1.41</v>
      </c>
    </row>
    <row r="25" spans="1:5">
      <c r="A25" s="4" t="s">
        <v>92</v>
      </c>
      <c r="B25" s="5" t="n">
        <v>101628</v>
      </c>
      <c r="C25" s="5" t="n">
        <v>100391</v>
      </c>
      <c r="D25" s="5" t="n">
        <v>101510</v>
      </c>
      <c r="E25" s="5" t="n">
        <v>100388</v>
      </c>
    </row>
    <row r="26" spans="1:5">
      <c r="A26" s="4" t="s">
        <v>93</v>
      </c>
      <c r="B26" s="5" t="n">
        <v>101628</v>
      </c>
      <c r="C26" s="5" t="n">
        <v>100391</v>
      </c>
      <c r="D26" s="5" t="n">
        <v>102806</v>
      </c>
      <c r="E26" s="5" t="n">
        <v>100388</v>
      </c>
    </row>
    <row r="27" spans="1:5">
      <c r="A27" s="3" t="s">
        <v>94</v>
      </c>
    </row>
    <row r="28" spans="1:5">
      <c r="A28" s="4" t="s">
        <v>95</v>
      </c>
      <c r="B28" s="6" t="n">
        <v>-3419</v>
      </c>
      <c r="C28" s="6" t="n">
        <v>34569</v>
      </c>
      <c r="D28" s="6" t="n">
        <v>-2599</v>
      </c>
      <c r="E28" s="6" t="n">
        <v>36118</v>
      </c>
    </row>
    <row r="29" spans="1:5">
      <c r="A29" s="4" t="s">
        <v>96</v>
      </c>
      <c r="B29" s="5" t="n">
        <v>-3419</v>
      </c>
      <c r="C29" s="5" t="n">
        <v>34569</v>
      </c>
      <c r="D29" s="5" t="n">
        <v>-2599</v>
      </c>
      <c r="E29" s="5" t="n">
        <v>36118</v>
      </c>
    </row>
    <row r="30" spans="1:5">
      <c r="A30" s="4" t="s">
        <v>85</v>
      </c>
      <c r="B30" s="5" t="n">
        <v>-13510</v>
      </c>
      <c r="C30" s="5" t="n">
        <v>-71444</v>
      </c>
      <c r="D30" s="5" t="n">
        <v>-8605</v>
      </c>
      <c r="E30" s="5" t="n">
        <v>-102342</v>
      </c>
    </row>
    <row r="31" spans="1:5">
      <c r="A31" s="4" t="s">
        <v>97</v>
      </c>
      <c r="B31" s="6" t="n">
        <v>-16929</v>
      </c>
      <c r="C31" s="6" t="n">
        <v>-36875</v>
      </c>
      <c r="D31" s="6" t="n">
        <v>-11204</v>
      </c>
      <c r="E31" s="6" t="n">
        <v>-6622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20"/>
    <col customWidth="1" max="6" min="6" width="37"/>
    <col customWidth="1" max="7" min="7" width="41"/>
    <col customWidth="1" max="8" min="8" width="24"/>
  </cols>
  <sheetData>
    <row r="1" spans="1:8">
      <c r="A1" s="1" t="s">
        <v>98</v>
      </c>
      <c r="B1" s="2" t="s">
        <v>99</v>
      </c>
      <c r="C1" s="2" t="s">
        <v>100</v>
      </c>
      <c r="D1" s="2" t="s">
        <v>101</v>
      </c>
      <c r="E1" s="2" t="s">
        <v>102</v>
      </c>
      <c r="F1" s="2" t="s">
        <v>103</v>
      </c>
      <c r="G1" s="2" t="s">
        <v>104</v>
      </c>
      <c r="H1" s="2" t="s">
        <v>105</v>
      </c>
    </row>
    <row r="2" spans="1:8">
      <c r="A2" s="4" t="s">
        <v>106</v>
      </c>
      <c r="C2" s="5" t="n">
        <v>100384</v>
      </c>
    </row>
    <row r="3" spans="1:8">
      <c r="A3" s="4" t="s">
        <v>107</v>
      </c>
      <c r="B3" s="6" t="n">
        <v>-111188</v>
      </c>
      <c r="C3" s="6" t="n">
        <v>100</v>
      </c>
      <c r="D3" s="6" t="n">
        <v>2139299</v>
      </c>
      <c r="E3" s="6" t="n">
        <v>-2127903</v>
      </c>
      <c r="F3" s="6" t="n">
        <v>-47239</v>
      </c>
      <c r="G3" s="6" t="n">
        <v>-35743</v>
      </c>
      <c r="H3" s="6" t="n">
        <v>-75445</v>
      </c>
    </row>
    <row r="4" spans="1:8">
      <c r="A4" s="3" t="s">
        <v>108</v>
      </c>
    </row>
    <row r="5" spans="1:8">
      <c r="A5" s="4" t="s">
        <v>109</v>
      </c>
      <c r="B5" s="5" t="n">
        <v>-42152</v>
      </c>
      <c r="E5" s="5" t="n">
        <v>-30896</v>
      </c>
      <c r="G5" s="5" t="n">
        <v>-30896</v>
      </c>
      <c r="H5" s="5" t="n">
        <v>-11256</v>
      </c>
    </row>
    <row r="6" spans="1:8">
      <c r="A6" s="4" t="s">
        <v>110</v>
      </c>
      <c r="B6" s="5" t="n">
        <v>2225</v>
      </c>
      <c r="F6" s="5" t="n">
        <v>1549</v>
      </c>
      <c r="G6" s="5" t="n">
        <v>1549</v>
      </c>
      <c r="H6" s="5" t="n">
        <v>676</v>
      </c>
    </row>
    <row r="7" spans="1:8">
      <c r="A7" s="4" t="s">
        <v>111</v>
      </c>
      <c r="C7" s="5" t="n">
        <v>1</v>
      </c>
    </row>
    <row r="8" spans="1:8">
      <c r="A8" s="4" t="s">
        <v>112</v>
      </c>
      <c r="B8" s="5" t="n">
        <v>695</v>
      </c>
      <c r="D8" s="5" t="n">
        <v>586</v>
      </c>
      <c r="G8" s="5" t="n">
        <v>586</v>
      </c>
      <c r="H8" s="5" t="n">
        <v>109</v>
      </c>
    </row>
    <row r="9" spans="1:8">
      <c r="A9" s="4" t="s">
        <v>113</v>
      </c>
      <c r="C9" s="5" t="n">
        <v>100385</v>
      </c>
    </row>
    <row r="10" spans="1:8">
      <c r="A10" s="4" t="s">
        <v>114</v>
      </c>
      <c r="B10" s="5" t="n">
        <v>-101717</v>
      </c>
      <c r="C10" s="6" t="n">
        <v>100</v>
      </c>
      <c r="D10" s="5" t="n">
        <v>2139885</v>
      </c>
      <c r="E10" s="5" t="n">
        <v>-2124699</v>
      </c>
      <c r="F10" s="5" t="n">
        <v>-45690</v>
      </c>
      <c r="G10" s="5" t="n">
        <v>-30404</v>
      </c>
      <c r="H10" s="5" t="n">
        <v>-71313</v>
      </c>
    </row>
    <row r="11" spans="1:8">
      <c r="A11" s="4" t="s">
        <v>106</v>
      </c>
      <c r="C11" s="5" t="n">
        <v>100384</v>
      </c>
    </row>
    <row r="12" spans="1:8">
      <c r="A12" s="4" t="s">
        <v>107</v>
      </c>
      <c r="B12" s="5" t="n">
        <v>-111188</v>
      </c>
      <c r="C12" s="6" t="n">
        <v>100</v>
      </c>
      <c r="D12" s="5" t="n">
        <v>2139299</v>
      </c>
      <c r="E12" s="5" t="n">
        <v>-2127903</v>
      </c>
      <c r="F12" s="5" t="n">
        <v>-47239</v>
      </c>
      <c r="G12" s="5" t="n">
        <v>-35743</v>
      </c>
      <c r="H12" s="5" t="n">
        <v>-75445</v>
      </c>
    </row>
    <row r="13" spans="1:8">
      <c r="A13" s="3" t="s">
        <v>108</v>
      </c>
    </row>
    <row r="14" spans="1:8">
      <c r="A14" s="4" t="s">
        <v>109</v>
      </c>
      <c r="B14" s="5" t="n">
        <v>-141441</v>
      </c>
    </row>
    <row r="15" spans="1:8">
      <c r="A15" s="4" t="s">
        <v>115</v>
      </c>
      <c r="C15" s="5" t="n">
        <v>100456</v>
      </c>
    </row>
    <row r="16" spans="1:8">
      <c r="A16" s="4" t="s">
        <v>116</v>
      </c>
      <c r="B16" s="5" t="n">
        <v>-150664</v>
      </c>
      <c r="C16" s="6" t="n">
        <v>100</v>
      </c>
      <c r="D16" s="5" t="n">
        <v>2140741</v>
      </c>
      <c r="E16" s="5" t="n">
        <v>-2196143</v>
      </c>
      <c r="F16" s="5" t="n">
        <v>-11121</v>
      </c>
      <c r="G16" s="5" t="n">
        <v>-66423</v>
      </c>
      <c r="H16" s="5" t="n">
        <v>-84241</v>
      </c>
    </row>
    <row r="17" spans="1:8">
      <c r="A17" s="4" t="s">
        <v>117</v>
      </c>
      <c r="C17" s="5" t="n">
        <v>100385</v>
      </c>
    </row>
    <row r="18" spans="1:8">
      <c r="A18" s="4" t="s">
        <v>118</v>
      </c>
      <c r="B18" s="5" t="n">
        <v>-101717</v>
      </c>
      <c r="C18" s="6" t="n">
        <v>100</v>
      </c>
      <c r="D18" s="5" t="n">
        <v>2139885</v>
      </c>
      <c r="E18" s="5" t="n">
        <v>-2124699</v>
      </c>
      <c r="F18" s="5" t="n">
        <v>-45690</v>
      </c>
      <c r="G18" s="5" t="n">
        <v>-30404</v>
      </c>
      <c r="H18" s="5" t="n">
        <v>-71313</v>
      </c>
    </row>
    <row r="19" spans="1:8">
      <c r="A19" s="3" t="s">
        <v>108</v>
      </c>
    </row>
    <row r="20" spans="1:8">
      <c r="A20" s="4" t="s">
        <v>109</v>
      </c>
      <c r="B20" s="5" t="n">
        <v>-99287</v>
      </c>
      <c r="E20" s="5" t="n">
        <v>-71444</v>
      </c>
      <c r="G20" s="5" t="n">
        <v>-71444</v>
      </c>
      <c r="H20" s="5" t="n">
        <v>-27843</v>
      </c>
    </row>
    <row r="21" spans="1:8">
      <c r="A21" s="4" t="s">
        <v>110</v>
      </c>
      <c r="B21" s="5" t="n">
        <v>49383</v>
      </c>
      <c r="F21" s="5" t="n">
        <v>34569</v>
      </c>
      <c r="G21" s="5" t="n">
        <v>34569</v>
      </c>
      <c r="H21" s="5" t="n">
        <v>14814</v>
      </c>
    </row>
    <row r="22" spans="1:8">
      <c r="A22" s="4" t="s">
        <v>111</v>
      </c>
      <c r="C22" s="5" t="n">
        <v>71</v>
      </c>
    </row>
    <row r="23" spans="1:8">
      <c r="A23" s="4" t="s">
        <v>112</v>
      </c>
      <c r="B23" s="5" t="n">
        <v>957</v>
      </c>
      <c r="C23" s="6" t="n">
        <v>0</v>
      </c>
      <c r="D23" s="5" t="n">
        <v>856</v>
      </c>
      <c r="G23" s="5" t="n">
        <v>856</v>
      </c>
      <c r="H23" s="5" t="n">
        <v>101</v>
      </c>
    </row>
    <row r="24" spans="1:8">
      <c r="A24" s="4" t="s">
        <v>115</v>
      </c>
      <c r="C24" s="5" t="n">
        <v>100456</v>
      </c>
    </row>
    <row r="25" spans="1:8">
      <c r="A25" s="4" t="s">
        <v>116</v>
      </c>
      <c r="B25" s="5" t="n">
        <v>-150664</v>
      </c>
      <c r="C25" s="6" t="n">
        <v>100</v>
      </c>
      <c r="D25" s="5" t="n">
        <v>2140741</v>
      </c>
      <c r="E25" s="5" t="n">
        <v>-2196143</v>
      </c>
      <c r="F25" s="5" t="n">
        <v>-11121</v>
      </c>
      <c r="G25" s="5" t="n">
        <v>-66423</v>
      </c>
      <c r="H25" s="5" t="n">
        <v>-84241</v>
      </c>
    </row>
    <row r="26" spans="1:8">
      <c r="A26" s="4" t="s">
        <v>119</v>
      </c>
      <c r="C26" s="5" t="n">
        <v>101323</v>
      </c>
    </row>
    <row r="27" spans="1:8">
      <c r="A27" s="4" t="s">
        <v>120</v>
      </c>
      <c r="B27" s="5" t="n">
        <v>-181569</v>
      </c>
      <c r="C27" s="6" t="n">
        <v>101</v>
      </c>
      <c r="D27" s="5" t="n">
        <v>2143240</v>
      </c>
      <c r="E27" s="5" t="n">
        <v>-2236883</v>
      </c>
      <c r="F27" s="5" t="n">
        <v>-8435</v>
      </c>
      <c r="G27" s="5" t="n">
        <v>-101977</v>
      </c>
      <c r="H27" s="5" t="n">
        <v>-79592</v>
      </c>
    </row>
    <row r="28" spans="1:8">
      <c r="A28" s="3" t="s">
        <v>108</v>
      </c>
    </row>
    <row r="29" spans="1:8">
      <c r="A29" s="4" t="s">
        <v>109</v>
      </c>
      <c r="B29" s="5" t="n">
        <v>-858</v>
      </c>
      <c r="E29" s="5" t="n">
        <v>4905</v>
      </c>
      <c r="G29" s="5" t="n">
        <v>4905</v>
      </c>
      <c r="H29" s="5" t="n">
        <v>-5763</v>
      </c>
    </row>
    <row r="30" spans="1:8">
      <c r="A30" s="4" t="s">
        <v>110</v>
      </c>
      <c r="B30" s="5" t="n">
        <v>1263</v>
      </c>
      <c r="F30" s="5" t="n">
        <v>820</v>
      </c>
      <c r="G30" s="5" t="n">
        <v>820</v>
      </c>
      <c r="H30" s="5" t="n">
        <v>443</v>
      </c>
    </row>
    <row r="31" spans="1:8">
      <c r="A31" s="4" t="s">
        <v>111</v>
      </c>
      <c r="C31" s="5" t="n">
        <v>258</v>
      </c>
    </row>
    <row r="32" spans="1:8">
      <c r="A32" s="4" t="s">
        <v>112</v>
      </c>
      <c r="B32" s="5" t="n">
        <v>329</v>
      </c>
      <c r="C32" s="6" t="n">
        <v>1</v>
      </c>
      <c r="D32" s="5" t="n">
        <v>239</v>
      </c>
      <c r="G32" s="5" t="n">
        <v>240</v>
      </c>
      <c r="H32" s="5" t="n">
        <v>89</v>
      </c>
    </row>
    <row r="33" spans="1:8">
      <c r="A33" s="4" t="s">
        <v>121</v>
      </c>
      <c r="C33" s="5" t="n">
        <v>101581</v>
      </c>
    </row>
    <row r="34" spans="1:8">
      <c r="A34" s="4" t="s">
        <v>122</v>
      </c>
      <c r="B34" s="5" t="n">
        <v>-198498</v>
      </c>
      <c r="C34" s="6" t="n">
        <v>102</v>
      </c>
      <c r="D34" s="5" t="n">
        <v>2143479</v>
      </c>
      <c r="E34" s="5" t="n">
        <v>-2244368</v>
      </c>
      <c r="F34" s="5" t="n">
        <v>-7615</v>
      </c>
      <c r="G34" s="5" t="n">
        <v>-108402</v>
      </c>
      <c r="H34" s="5" t="n">
        <v>-90096</v>
      </c>
    </row>
    <row r="35" spans="1:8">
      <c r="A35" s="4" t="s">
        <v>119</v>
      </c>
      <c r="C35" s="5" t="n">
        <v>101323</v>
      </c>
    </row>
    <row r="36" spans="1:8">
      <c r="A36" s="4" t="s">
        <v>120</v>
      </c>
      <c r="B36" s="5" t="n">
        <v>-181569</v>
      </c>
      <c r="C36" s="6" t="n">
        <v>101</v>
      </c>
      <c r="D36" s="5" t="n">
        <v>2143240</v>
      </c>
      <c r="E36" s="5" t="n">
        <v>-2236883</v>
      </c>
      <c r="F36" s="5" t="n">
        <v>-8435</v>
      </c>
      <c r="G36" s="5" t="n">
        <v>-101977</v>
      </c>
      <c r="H36" s="5" t="n">
        <v>-79592</v>
      </c>
    </row>
    <row r="37" spans="1:8">
      <c r="A37" s="3" t="s">
        <v>108</v>
      </c>
    </row>
    <row r="38" spans="1:8">
      <c r="A38" s="4" t="s">
        <v>109</v>
      </c>
      <c r="B38" s="5" t="n">
        <v>-17976</v>
      </c>
    </row>
    <row r="39" spans="1:8">
      <c r="A39" s="4" t="s">
        <v>123</v>
      </c>
      <c r="C39" s="5" t="n">
        <v>101675</v>
      </c>
    </row>
    <row r="40" spans="1:8">
      <c r="A40" s="4" t="s">
        <v>124</v>
      </c>
      <c r="B40" s="5" t="n">
        <v>-217193</v>
      </c>
      <c r="C40" s="6" t="n">
        <v>102</v>
      </c>
      <c r="D40" s="5" t="n">
        <v>2138857</v>
      </c>
      <c r="E40" s="5" t="n">
        <v>-2257878</v>
      </c>
      <c r="F40" s="5" t="n">
        <v>-10653</v>
      </c>
      <c r="G40" s="5" t="n">
        <v>-129572</v>
      </c>
      <c r="H40" s="5" t="n">
        <v>-87621</v>
      </c>
    </row>
    <row r="41" spans="1:8">
      <c r="A41" s="4" t="s">
        <v>125</v>
      </c>
      <c r="C41" s="5" t="n">
        <v>101581</v>
      </c>
    </row>
    <row r="42" spans="1:8">
      <c r="A42" s="4" t="s">
        <v>126</v>
      </c>
      <c r="B42" s="5" t="n">
        <v>-198498</v>
      </c>
      <c r="C42" s="6" t="n">
        <v>102</v>
      </c>
      <c r="D42" s="5" t="n">
        <v>2143479</v>
      </c>
      <c r="E42" s="5" t="n">
        <v>-2244368</v>
      </c>
      <c r="F42" s="5" t="n">
        <v>-7615</v>
      </c>
      <c r="G42" s="5" t="n">
        <v>-108402</v>
      </c>
      <c r="H42" s="5" t="n">
        <v>-90096</v>
      </c>
    </row>
    <row r="43" spans="1:8">
      <c r="A43" s="3" t="s">
        <v>108</v>
      </c>
    </row>
    <row r="44" spans="1:8">
      <c r="A44" s="4" t="s">
        <v>109</v>
      </c>
      <c r="B44" s="5" t="n">
        <v>-17118</v>
      </c>
      <c r="E44" s="5" t="n">
        <v>-13510</v>
      </c>
      <c r="G44" s="5" t="n">
        <v>-13510</v>
      </c>
      <c r="H44" s="5" t="n">
        <v>-3608</v>
      </c>
    </row>
    <row r="45" spans="1:8">
      <c r="A45" s="4" t="s">
        <v>110</v>
      </c>
      <c r="B45" s="5" t="n">
        <v>-4738</v>
      </c>
      <c r="F45" s="5" t="n">
        <v>-3419</v>
      </c>
      <c r="G45" s="5" t="n">
        <v>-3419</v>
      </c>
      <c r="H45" s="5" t="n">
        <v>-1319</v>
      </c>
    </row>
    <row r="46" spans="1:8">
      <c r="A46" s="4" t="s">
        <v>111</v>
      </c>
      <c r="C46" s="5" t="n">
        <v>94</v>
      </c>
    </row>
    <row r="47" spans="1:8">
      <c r="A47" s="4" t="s">
        <v>112</v>
      </c>
      <c r="B47" s="5" t="n">
        <v>461</v>
      </c>
      <c r="D47" s="5" t="n">
        <v>474</v>
      </c>
      <c r="G47" s="5" t="n">
        <v>474</v>
      </c>
      <c r="H47" s="5" t="n">
        <v>-13</v>
      </c>
    </row>
    <row r="48" spans="1:8">
      <c r="A48" s="4" t="s">
        <v>127</v>
      </c>
      <c r="D48" s="5" t="n">
        <v>-5096</v>
      </c>
      <c r="F48" s="5" t="n">
        <v>381</v>
      </c>
      <c r="G48" s="5" t="n">
        <v>-4715</v>
      </c>
      <c r="H48" s="5" t="n">
        <v>4715</v>
      </c>
    </row>
    <row r="49" spans="1:8">
      <c r="A49" s="4" t="s">
        <v>128</v>
      </c>
      <c r="B49" s="5" t="n">
        <v>2700</v>
      </c>
      <c r="H49" s="5" t="n">
        <v>2700</v>
      </c>
    </row>
    <row r="50" spans="1:8">
      <c r="A50" s="4" t="s">
        <v>123</v>
      </c>
      <c r="C50" s="5" t="n">
        <v>101675</v>
      </c>
    </row>
    <row r="51" spans="1:8">
      <c r="A51" s="4" t="s">
        <v>124</v>
      </c>
      <c r="B51" s="6" t="n">
        <v>-217193</v>
      </c>
      <c r="C51" s="6" t="n">
        <v>102</v>
      </c>
      <c r="D51" s="6" t="n">
        <v>2138857</v>
      </c>
      <c r="E51" s="6" t="n">
        <v>-2257878</v>
      </c>
      <c r="F51" s="6" t="n">
        <v>-10653</v>
      </c>
      <c r="G51" s="6" t="n">
        <v>-129572</v>
      </c>
      <c r="H51" s="6" t="n">
        <v>-876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29</v>
      </c>
      <c r="B1" s="2" t="s">
        <v>2</v>
      </c>
    </row>
    <row r="2" spans="1:3">
      <c r="B2" s="2" t="s">
        <v>3</v>
      </c>
      <c r="C2" s="2" t="s">
        <v>71</v>
      </c>
    </row>
    <row r="3" spans="1:3">
      <c r="A3" s="3" t="s">
        <v>130</v>
      </c>
    </row>
    <row r="4" spans="1:3">
      <c r="A4" s="4" t="s">
        <v>109</v>
      </c>
      <c r="B4" s="6" t="n">
        <v>-17976</v>
      </c>
      <c r="C4" s="6" t="n">
        <v>-141441</v>
      </c>
    </row>
    <row r="5" spans="1:3">
      <c r="A5" s="3" t="s">
        <v>131</v>
      </c>
    </row>
    <row r="6" spans="1:3">
      <c r="A6" s="4" t="s">
        <v>132</v>
      </c>
      <c r="B6" s="5" t="n">
        <v>37730</v>
      </c>
      <c r="C6" s="5" t="n">
        <v>133115</v>
      </c>
    </row>
    <row r="7" spans="1:3">
      <c r="A7" s="4" t="s">
        <v>133</v>
      </c>
      <c r="B7" s="5" t="n">
        <v>3269</v>
      </c>
      <c r="C7" s="5" t="n">
        <v>0</v>
      </c>
    </row>
    <row r="8" spans="1:3">
      <c r="A8" s="4" t="s">
        <v>134</v>
      </c>
      <c r="B8" s="5" t="n">
        <v>870</v>
      </c>
      <c r="C8" s="5" t="n">
        <v>935</v>
      </c>
    </row>
    <row r="9" spans="1:3">
      <c r="A9" s="4" t="s">
        <v>135</v>
      </c>
      <c r="B9" s="5" t="n">
        <v>-33577</v>
      </c>
      <c r="C9" s="5" t="n">
        <v>0</v>
      </c>
    </row>
    <row r="10" spans="1:3">
      <c r="A10" s="3" t="s">
        <v>136</v>
      </c>
    </row>
    <row r="11" spans="1:3">
      <c r="A11" s="4" t="s">
        <v>137</v>
      </c>
      <c r="B11" s="5" t="n">
        <v>793</v>
      </c>
      <c r="C11" s="5" t="n">
        <v>650</v>
      </c>
    </row>
    <row r="12" spans="1:3">
      <c r="A12" s="4" t="s">
        <v>41</v>
      </c>
      <c r="B12" s="5" t="n">
        <v>1483</v>
      </c>
      <c r="C12" s="5" t="n">
        <v>697</v>
      </c>
    </row>
    <row r="13" spans="1:3">
      <c r="A13" s="4" t="s">
        <v>138</v>
      </c>
      <c r="B13" s="5" t="n">
        <v>-7408</v>
      </c>
      <c r="C13" s="5" t="n">
        <v>-6044</v>
      </c>
    </row>
    <row r="14" spans="1:3">
      <c r="A14" s="4" t="s">
        <v>139</v>
      </c>
      <c r="B14" s="5" t="n">
        <v>-39231</v>
      </c>
      <c r="C14" s="5" t="n">
        <v>-80937</v>
      </c>
    </row>
    <row r="15" spans="1:3">
      <c r="A15" s="4" t="s">
        <v>140</v>
      </c>
      <c r="B15" s="5" t="n">
        <v>-46639</v>
      </c>
      <c r="C15" s="5" t="n">
        <v>-86981</v>
      </c>
    </row>
    <row r="16" spans="1:3">
      <c r="A16" s="3" t="s">
        <v>141</v>
      </c>
    </row>
    <row r="17" spans="1:3">
      <c r="A17" s="4" t="s">
        <v>142</v>
      </c>
      <c r="B17" s="5" t="n">
        <v>0</v>
      </c>
      <c r="C17" s="5" t="n">
        <v>0</v>
      </c>
    </row>
    <row r="18" spans="1:3">
      <c r="A18" s="4" t="s">
        <v>143</v>
      </c>
      <c r="B18" s="5" t="n">
        <v>-23599</v>
      </c>
      <c r="C18" s="5" t="n">
        <v>-4972</v>
      </c>
    </row>
    <row r="19" spans="1:3">
      <c r="A19" s="4" t="s">
        <v>144</v>
      </c>
      <c r="B19" s="5" t="n">
        <v>-23599</v>
      </c>
      <c r="C19" s="5" t="n">
        <v>-4972</v>
      </c>
    </row>
    <row r="20" spans="1:3">
      <c r="A20" s="3" t="s">
        <v>145</v>
      </c>
    </row>
    <row r="21" spans="1:3">
      <c r="A21" s="4" t="s">
        <v>146</v>
      </c>
      <c r="B21" s="5" t="n">
        <v>-287</v>
      </c>
      <c r="C21" s="5" t="n">
        <v>0</v>
      </c>
    </row>
    <row r="22" spans="1:3">
      <c r="A22" s="4" t="s">
        <v>147</v>
      </c>
      <c r="B22" s="5" t="n">
        <v>-287</v>
      </c>
      <c r="C22" s="5" t="n">
        <v>0</v>
      </c>
    </row>
    <row r="23" spans="1:3">
      <c r="A23" s="4" t="s">
        <v>148</v>
      </c>
      <c r="B23" s="5" t="n">
        <v>-262</v>
      </c>
      <c r="C23" s="5" t="n">
        <v>-8802</v>
      </c>
    </row>
    <row r="24" spans="1:3">
      <c r="A24" s="4" t="s">
        <v>149</v>
      </c>
      <c r="B24" s="5" t="n">
        <v>-549</v>
      </c>
      <c r="C24" s="5" t="n">
        <v>-8802</v>
      </c>
    </row>
    <row r="25" spans="1:3">
      <c r="A25" s="4" t="s">
        <v>150</v>
      </c>
      <c r="B25" s="5" t="n">
        <v>-1713</v>
      </c>
      <c r="C25" s="5" t="n">
        <v>-1740</v>
      </c>
    </row>
    <row r="26" spans="1:3">
      <c r="A26" s="4" t="s">
        <v>151</v>
      </c>
      <c r="B26" s="5" t="n">
        <v>-72500</v>
      </c>
      <c r="C26" s="5" t="n">
        <v>-102495</v>
      </c>
    </row>
    <row r="27" spans="1:3">
      <c r="A27" s="4" t="s">
        <v>152</v>
      </c>
      <c r="B27" s="5" t="n">
        <v>250739</v>
      </c>
      <c r="C27" s="5" t="n">
        <v>305778</v>
      </c>
    </row>
    <row r="28" spans="1:3">
      <c r="A28" s="4" t="s">
        <v>153</v>
      </c>
      <c r="B28" s="6" t="n">
        <v>178239</v>
      </c>
      <c r="C28" s="6" t="n">
        <v>20328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2</v>
      </c>
    </row>
    <row r="2" spans="1:2">
      <c r="B2" s="2" t="s">
        <v>3</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57</v>
      </c>
      <c r="B1" s="2" t="s">
        <v>2</v>
      </c>
    </row>
    <row r="2" spans="1:2">
      <c r="B2" s="2" t="s">
        <v>3</v>
      </c>
    </row>
    <row r="3" spans="1:2">
      <c r="A3" s="3" t="s">
        <v>158</v>
      </c>
    </row>
    <row r="4" spans="1:2">
      <c r="A4" s="4" t="s">
        <v>159</v>
      </c>
      <c r="B4" s="4" t="s">
        <v>160</v>
      </c>
    </row>
    <row r="5" spans="1:2">
      <c r="A5" s="4" t="s">
        <v>159</v>
      </c>
      <c r="B5"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1</v>
      </c>
      <c r="B1" s="2" t="s">
        <v>2</v>
      </c>
    </row>
    <row r="2" spans="1:2">
      <c r="B2" s="2" t="s">
        <v>3</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06:33:31Z</dcterms:created>
  <dcterms:modified xmlns:dcterms="http://purl.org/dc/terms/" xmlns:xsi="http://www.w3.org/2001/XMLSchema-instance" xsi:type="dcterms:W3CDTF">2019-08-06T06:33:31Z</dcterms:modified>
</cp:coreProperties>
</file>